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Description of" sheetId="8" r:id="rId8"/>
    <s:sheet name="Liquidity, Financial Condition " sheetId="9" r:id="rId9"/>
    <s:sheet name="Summary of Significant Accounti" sheetId="10" r:id="rId10"/>
    <s:sheet name="Fair Value Measurements" sheetId="11" r:id="rId11"/>
    <s:sheet name="Share-based Compensation" sheetId="12" r:id="rId12"/>
    <s:sheet name="Property and Equipment" sheetId="13" r:id="rId13"/>
    <s:sheet name="Notes Payable" sheetId="14" r:id="rId14"/>
    <s:sheet name="Net Loss per Share Applicable t" sheetId="15" r:id="rId15"/>
    <s:sheet name="Related Party Transactions" sheetId="16" r:id="rId16"/>
    <s:sheet name="Stockholders' Deficit" sheetId="17" r:id="rId17"/>
    <s:sheet name="Commitments and Contingencies" sheetId="18" r:id="rId18"/>
    <s:sheet name="Income Taxes" sheetId="19" r:id="rId19"/>
    <s:sheet name="Subsequent Events" sheetId="20" r:id="rId20"/>
    <s:sheet name="Selected Quarterly Financial Da" sheetId="21" r:id="rId21"/>
    <s:sheet name="Summary of Significant Accoun22" sheetId="22" r:id="rId22"/>
    <s:sheet name="Fair Value Measurements (Tables" sheetId="23" r:id="rId23"/>
    <s:sheet name="Share-based Compensation (Table" sheetId="24" r:id="rId24"/>
    <s:sheet name="Property and Equipment (Tables)" sheetId="25" r:id="rId25"/>
    <s:sheet name="Notes Payable (Tables)" sheetId="26" r:id="rId26"/>
    <s:sheet name="Net Loss per Share Applicable27" sheetId="27" r:id="rId27"/>
    <s:sheet name="Stockholders' Deficit (Tables)" sheetId="28" r:id="rId28"/>
    <s:sheet name="Commitments and Contingencies (" sheetId="29" r:id="rId29"/>
    <s:sheet name="Income Taxes (Tables)" sheetId="30" r:id="rId30"/>
    <s:sheet name="Selected Quarterly Financial 31" sheetId="31" r:id="rId31"/>
    <s:sheet name="Liquidity, Financial Conditio32" sheetId="32" r:id="rId32"/>
    <s:sheet name="Summary of Significant Accoun33" sheetId="33" r:id="rId33"/>
    <s:sheet name="Fair Value Measurements (Detail" sheetId="34" r:id="rId34"/>
    <s:sheet name="Fair Value Measurements (Deta35" sheetId="35" r:id="rId35"/>
    <s:sheet name="Fair Value Measurements (Deta36" sheetId="36" r:id="rId36"/>
    <s:sheet name="Fair Value Measurements (Deta37" sheetId="37" r:id="rId37"/>
    <s:sheet name="Fair Value Measurements (Deta38" sheetId="38" r:id="rId38"/>
    <s:sheet name="Share-based Compensation (Detai" sheetId="39" r:id="rId39"/>
    <s:sheet name="Share-based Compensation (Det40" sheetId="40" r:id="rId40"/>
    <s:sheet name="Property and Equipment (Details" sheetId="41" r:id="rId41"/>
    <s:sheet name="Property and Equipment (Detai42" sheetId="42" r:id="rId42"/>
    <s:sheet name="Notes Payable (Details)" sheetId="43" r:id="rId43"/>
    <s:sheet name="Notes Payable (Details 1)" sheetId="44" r:id="rId44"/>
    <s:sheet name="Notes Payable (Details Textual)" sheetId="45" r:id="rId45"/>
    <s:sheet name="Net Loss per Share Applicable46" sheetId="46" r:id="rId46"/>
    <s:sheet name="Related Party Transactions (Det" sheetId="47" r:id="rId47"/>
    <s:sheet name="Stockholders' Deficit (Details)" sheetId="48" r:id="rId48"/>
    <s:sheet name="Stockholders' Deficit (Details " sheetId="49" r:id="rId49"/>
    <s:sheet name="Commitments and Contingencies50" sheetId="50" r:id="rId50"/>
    <s:sheet name="Commitments and Contingencies51" sheetId="51" r:id="rId51"/>
    <s:sheet name="Income Taxes (Details)" sheetId="52" r:id="rId52"/>
    <s:sheet name="Income Taxes (Details 1)" sheetId="53" r:id="rId53"/>
    <s:sheet name="Income Taxes (Details 2)" sheetId="54" r:id="rId54"/>
    <s:sheet name="Income Taxes (Details Textual)" sheetId="55" r:id="rId55"/>
    <s:sheet name="Subsequent Events (Details Text" sheetId="56" r:id="rId56"/>
    <s:sheet name="Selected Quarterly Financial 57" sheetId="57" r:id="rId57"/>
  </s:sheets>
  <s:definedNames/>
  <s:calcPr calcId="124519" calcMode="auto" fullCalcOnLoad="1"/>
</s:workbook>
</file>

<file path=xl/sharedStrings.xml><?xml version="1.0" encoding="utf-8"?>
<sst xmlns="http://schemas.openxmlformats.org/spreadsheetml/2006/main" uniqueCount="837">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ORTHWEST BIO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NWBO</t>
  </si>
  <si>
    <t>Entity Common Stock, Shares Outstanding</t>
  </si>
  <si>
    <t>CONSOLIDATED BALANCE SHEETS - USD ($) $ in Thousands</t>
  </si>
  <si>
    <t>Dec. 31, 2014</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Other assets</t>
  </si>
  <si>
    <t>Total non-current assets</t>
  </si>
  <si>
    <t>Total assets</t>
  </si>
  <si>
    <t>Current liabilities:</t>
  </si>
  <si>
    <t>Accounts payable</t>
  </si>
  <si>
    <t>Accounts payable to related party</t>
  </si>
  <si>
    <t>Accrued expenses (includes related party of $11 and $8 as of December 31, 2015 and December 31, 2014, respectively)</t>
  </si>
  <si>
    <t>Convertible notes, net (includes related party note of $50 and $50 as of December 31, 2015 and December 31, 2014, respectively)</t>
  </si>
  <si>
    <t>Note payable - in dispute</t>
  </si>
  <si>
    <t>Mortgage loan (net of deferred financing cost of $468 and $862 as of December 31, 2015 and December 31, 2014, respectively)</t>
  </si>
  <si>
    <t>Environmental remediation liability</t>
  </si>
  <si>
    <t>Derivative liability</t>
  </si>
  <si>
    <t>Total current liabilities</t>
  </si>
  <si>
    <t>Non-current liabilities:</t>
  </si>
  <si>
    <t>Convertible note (net of deferred financing cost of $457 and $1,123 as of December 31, 2015 and December 31, 2014, respectively)</t>
  </si>
  <si>
    <t>Other accrued expenses</t>
  </si>
  <si>
    <t>Total non-current liabilities</t>
  </si>
  <si>
    <t>Total liabilities</t>
  </si>
  <si>
    <t>Commitments and Contingencies</t>
  </si>
  <si>
    <t xml:space="preserve"> </t>
  </si>
  <si>
    <t>Stockholders' equity (deficit):</t>
  </si>
  <si>
    <t>Preferred stock ($0.001 par value); 40,000,000 shares authorized; 0 shares issued and outstanding as of December 31, 2015 and December 31, 2014, respectively</t>
  </si>
  <si>
    <t>Common stock ($0.001 par value); 450,000,000 shares authorized; 95,858,087 and 68,957,469 shares issued and outstanding as of December 31, 2015 and December 31, 2014, respectively</t>
  </si>
  <si>
    <t>Additional paid-in capital</t>
  </si>
  <si>
    <t>Accumulated deficit</t>
  </si>
  <si>
    <t>Accumulated other comprehensive loss</t>
  </si>
  <si>
    <t>Total stockholders' equity (deficit)</t>
  </si>
  <si>
    <t>Total liabilities and stockholders' equity (deficit)</t>
  </si>
  <si>
    <t>CONSOLIDATED BALANCE SHEETS [Parenthetical] - USD ($) $ in Thousands</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Deferred Finance Costs, Noncurrent, Net (in dollars)</t>
  </si>
  <si>
    <t>Mortgage Loan [Member]</t>
  </si>
  <si>
    <t>CONSOLIDATED STATEMENTS OF OPERATIONS - USD ($) shares in Thousands, $ in Thousands</t>
  </si>
  <si>
    <t>Dec. 31, 2013</t>
  </si>
  <si>
    <t>Revenues:</t>
  </si>
  <si>
    <t>Research grant and other</t>
  </si>
  <si>
    <t>Total revenues</t>
  </si>
  <si>
    <t>Operating costs and expenses:</t>
  </si>
  <si>
    <t>Research and development</t>
  </si>
  <si>
    <t>General and administrative</t>
  </si>
  <si>
    <t>Total operating costs and expenses</t>
  </si>
  <si>
    <t>Loss from operations</t>
  </si>
  <si>
    <t>Other income (expense):</t>
  </si>
  <si>
    <t>Inducement expense</t>
  </si>
  <si>
    <t>Accretion of redeemable securities</t>
  </si>
  <si>
    <t>Change in fair value of derivative liability</t>
  </si>
  <si>
    <t>Interest expense</t>
  </si>
  <si>
    <t>Section 16 settlement</t>
  </si>
  <si>
    <t>Foreign currency transaction gain</t>
  </si>
  <si>
    <t>Net loss</t>
  </si>
  <si>
    <t>Net earnings (loss) per share applicable to common stockholders</t>
  </si>
  <si>
    <t>Net loss per share applicable to common stockholders - basic and diluted (in dollars per share)</t>
  </si>
  <si>
    <t>Weighted average shares used in computing basic and diluted loss per share (in shares)</t>
  </si>
  <si>
    <t>CONSOLIDATED STATEMENTS OF COMPREHENSIVE LOSS - USD ($) $ in Thousands</t>
  </si>
  <si>
    <t>Other comprehensive income (loss)</t>
  </si>
  <si>
    <t>Foreign currency translation adjustment</t>
  </si>
  <si>
    <t>Total comprehensive loss</t>
  </si>
  <si>
    <t>CONSOLIDATED STATEMENTS OF CHANGES IN STOCKHOLDERS' EQUITY (DEFICIT) - USD ($) $ in Thousands</t>
  </si>
  <si>
    <t>Total</t>
  </si>
  <si>
    <t>Common Stock [Member]</t>
  </si>
  <si>
    <t>Additional Paid-in Capital [Member]</t>
  </si>
  <si>
    <t>Accumulated Deficit [Member]</t>
  </si>
  <si>
    <t>Cumulative Translation Adjustment [Member]</t>
  </si>
  <si>
    <t>Balance at Dec. 31, 2012</t>
  </si>
  <si>
    <t>Balance (in shares) at Dec. 31, 2012</t>
  </si>
  <si>
    <t>Exercise of warrants</t>
  </si>
  <si>
    <t>Exercise of warrants (in Shares)</t>
  </si>
  <si>
    <t>Issuance of common stock in connection with conversion of notes payable</t>
  </si>
  <si>
    <t>Issuance of common stock in connection with conversion of notes payable (in shares)</t>
  </si>
  <si>
    <t>Stock and warrants issued to induce an extension of redeemable securities</t>
  </si>
  <si>
    <t>Stock and warrants issued to induce an extension of redeemable securities (in shares)</t>
  </si>
  <si>
    <t>Reclassification of redeemable shares to stockholders' equity</t>
  </si>
  <si>
    <t>Reclassification of redeemable shares to stockholders' equity (in shares)</t>
  </si>
  <si>
    <t>Reclass of warrants to warrant liability</t>
  </si>
  <si>
    <t>Issuance of common stock in connection with conversion of accounts payable - Cognate BioServices</t>
  </si>
  <si>
    <t>Issuance of common stock in connection with conversion of accounts payable - Cognate BioServices (in shares)</t>
  </si>
  <si>
    <t>Issuance of common stock for cash</t>
  </si>
  <si>
    <t>Issuance of common stock for cash (in shares)</t>
  </si>
  <si>
    <t>Reclassification between common par and additional paid-in-capital</t>
  </si>
  <si>
    <t>Issuance of common stock in exchange for services - non-employees</t>
  </si>
  <si>
    <t>Issuance of common stock in exchange for services - non-employees (in shares)</t>
  </si>
  <si>
    <t>Warrant liability recorded in connection with issuance of common stock</t>
  </si>
  <si>
    <t>Offering costs</t>
  </si>
  <si>
    <t>Stock compensation expense</t>
  </si>
  <si>
    <t>Balance at Dec. 31, 2013</t>
  </si>
  <si>
    <t>Balance (in shares) at Dec. 31, 2013</t>
  </si>
  <si>
    <t>Redeemable securities settlement</t>
  </si>
  <si>
    <t>Redeemable securities settlement (in shares)</t>
  </si>
  <si>
    <t>Proceeds from warrants exercises</t>
  </si>
  <si>
    <t>Proceeds from warrants exercises (in shares)</t>
  </si>
  <si>
    <t>Cashless warrants exercise</t>
  </si>
  <si>
    <t>Cashless warrants exercise (in shares)</t>
  </si>
  <si>
    <t>Issuance of common stock for cash in a private placement</t>
  </si>
  <si>
    <t>Issuance of common stock for cash in a private placement (in shares)</t>
  </si>
  <si>
    <t>Inducement expenses associated with Conversion of accounts payable to common stock and warrants - Cognate BioServices</t>
  </si>
  <si>
    <t>Conversion of note payable and accrued interest to common stock</t>
  </si>
  <si>
    <t>Conversion of note payable and accrued interest to common stock (in shares)</t>
  </si>
  <si>
    <t>Proceeds from the issuance of common stock - Cognate BioServices</t>
  </si>
  <si>
    <t>Proceeds from the issuance of common stock - Cognate BioServices (in shares)</t>
  </si>
  <si>
    <t>Issuance of common stock and warrants for cash</t>
  </si>
  <si>
    <t>Issuance of common stock and warrants for cash (in shares)</t>
  </si>
  <si>
    <t>Issuance of common stock as deferred financing cost - mortgage loan</t>
  </si>
  <si>
    <t>Adjustment for issuance of common stock</t>
  </si>
  <si>
    <t>Stock based compensation - Cognate BioServices</t>
  </si>
  <si>
    <t>Stock based compensation - Cognate BioServices (in shares)</t>
  </si>
  <si>
    <t>Stock issued to Cognate BioServices as compensation under Cognate Agreements</t>
  </si>
  <si>
    <t>Adjustment for issuance of common stock (in shares)</t>
  </si>
  <si>
    <t>Issuance of common stock as deferred financing cost - mortgage loan (in shares)</t>
  </si>
  <si>
    <t>Balance at Dec. 31, 2014</t>
  </si>
  <si>
    <t>Balance (in shares) at Dec. 31, 2014</t>
  </si>
  <si>
    <t>Proceeds from issuance of common stock, net of offering cost</t>
  </si>
  <si>
    <t>Proceeds from issuance of common stock, net of offering cost (in shares)</t>
  </si>
  <si>
    <t>Issuance of common stock for debt conversion</t>
  </si>
  <si>
    <t>Issuance of common stock for debt conversion (in shares)</t>
  </si>
  <si>
    <t>Issuance of common stock for conversion of accrued interest</t>
  </si>
  <si>
    <t>Issuance of common stock for conversion of accrued interest (in Shares)</t>
  </si>
  <si>
    <t>Reclassification of warrant liabilities related to warrants exercised for cash</t>
  </si>
  <si>
    <t>Common stock issued for services</t>
  </si>
  <si>
    <t>Common stock issued for services (in Shares)</t>
  </si>
  <si>
    <t>Issuance of warrants in conjunction with demand notes</t>
  </si>
  <si>
    <t>Cumulative translation adjustment</t>
  </si>
  <si>
    <t>Balance at Dec. 31, 2015</t>
  </si>
  <si>
    <t>Balance (in shares) at Dec. 31, 2015</t>
  </si>
  <si>
    <t>CONSOLIDATED STATEMENTS OF CASH FLOWS - USD ($) $ in Thousands</t>
  </si>
  <si>
    <t>Cash Flows from Operating Activities:</t>
  </si>
  <si>
    <t>Net Loss</t>
  </si>
  <si>
    <t>Reconciliation of net loss to net cash used in operating activities:</t>
  </si>
  <si>
    <t>Depreciation and amortization</t>
  </si>
  <si>
    <t>Amortization of debt discount and accretion on redeemable securities</t>
  </si>
  <si>
    <t>Amortization of deferred financing cost</t>
  </si>
  <si>
    <t>Change in fair value of derivatives</t>
  </si>
  <si>
    <t>Gain from section 16 settlement</t>
  </si>
  <si>
    <t>Accrued interest converted to common stock</t>
  </si>
  <si>
    <t>Stock and warrants issued to Cognate BioServices as compensation under Cognate Agreements</t>
  </si>
  <si>
    <t>Stock-based compensation costs</t>
  </si>
  <si>
    <t>Stock and warrants issued for services</t>
  </si>
  <si>
    <t>Correction on debt from prior period</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Purchase of property, plant and equipment</t>
  </si>
  <si>
    <t>Funding of escrow - convertible notes</t>
  </si>
  <si>
    <t>Net cash (used in) provided by investing activities</t>
  </si>
  <si>
    <t>Cash Flows from Financing Activities:</t>
  </si>
  <si>
    <t>Proceeds from issuance of notes payable to related parties</t>
  </si>
  <si>
    <t>Repayment of notes payable to related parties</t>
  </si>
  <si>
    <t>Repayment of convertible promissory notes</t>
  </si>
  <si>
    <t>Proceeds from mortgage loan</t>
  </si>
  <si>
    <t>Deferred offering cost related to mortgage loan</t>
  </si>
  <si>
    <t>Proceeds transferred from escrow account</t>
  </si>
  <si>
    <t>Proceeds from issuance of convertible notes, net of deferred financing cost</t>
  </si>
  <si>
    <t>Deferred offering cost related to convertible notes</t>
  </si>
  <si>
    <t>Redemption of redeemable common shares</t>
  </si>
  <si>
    <t>Proceeds from issuance of common stock in a private placement</t>
  </si>
  <si>
    <t>Proceeds from exercise of warrants</t>
  </si>
  <si>
    <t>Proceeds from the issuance of common stock and warrants - Cognate</t>
  </si>
  <si>
    <t>Proceeds from issuance common stock and warrants, net of offering cost</t>
  </si>
  <si>
    <t>Proceeds from issuance common stock and overallotment rights, net of offering cos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schedule of non-cash investing and financing activities:</t>
  </si>
  <si>
    <t>Reclass of redeemable security to equity</t>
  </si>
  <si>
    <t>Adjustment for common stock no longer subject to redemption</t>
  </si>
  <si>
    <t>Environmental remediation liabilities</t>
  </si>
  <si>
    <t>Reclassification of warrant liabilities related to cashless warrants exercise</t>
  </si>
  <si>
    <t>VAT receivable related to UK facility</t>
  </si>
  <si>
    <t>Redeemable security settlement</t>
  </si>
  <si>
    <t>Supplemental disclosure of cash flow information</t>
  </si>
  <si>
    <t>Interest Payments</t>
  </si>
  <si>
    <t>Issuance of common stock</t>
  </si>
  <si>
    <t>Notes Payable and Accrued Expenses [Member]</t>
  </si>
  <si>
    <t>Convertible Notes Payable [Member]</t>
  </si>
  <si>
    <t>Cognate Bioservices [Member]</t>
  </si>
  <si>
    <t>Issuance of common stock and warrants in connection with conversion of accounts payable - Cognate BioServices</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The Company is currently conducting clinical trials in more than 60 trial sites in the United States and Europe. Cognate BioServices, Inc. (“Cognate BioServices”), which is a company related by common ownership (Note 9),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a major air cargo hub for both Federal Express and UPS.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NW Bio’s programs require a large amount of capacity in these specialized manufacturing facilities, and require that the large capacity be dedicated exclusively to NW Bio’s programs. Most medical products, including cellular products, are made in batches on a “campaign” basis: the same manufacturing suites are used for a number of companies’ products, at designated times scheduled in advance. In contrast, NW Bio’s products are fully personalized and not made in batches, and NW Bio’s products are made on demand, on an ongoing basis. So, the manufacturing suites must be dedicated entirely to NW Bio’s products. Among the few specialized contract manufacturers for cellular products, even fewer have the necessary capacity that can be dedicated exclusively to NW Bio.</t>
  </si>
  <si>
    <t>Liquidity, Financial Condition and Management Plans</t>
  </si>
  <si>
    <t>Liquidity [Abstract]</t>
  </si>
  <si>
    <t>Liquidity and Financial Condition [Text Block]</t>
  </si>
  <si>
    <t xml:space="preserve"> 2. Liquidity, Financial Condition and Management Plans The Company used approximately $ 78.6 114.7 29.8 On January 17, 2014, the Company entered into a series of contract manufacturing and services agreements with Cognate BioServices (collectively, the “Cognate Agreements” or the “Agreements”) providing for Cognate BioServices to manufacture DCVax products, undertake ongoing DCVax development work, develop arrangements for and manage product storage, distribution and tracking, and conduct search, evaluation, acquisition and development activities for expansion of manufacturing capacity for NW Bio products. By entering into the Cognate Agreements, cash outflows related to research and development were greatly reduced. In addition, because the payments were made in unregistered, restricted shares, and were also subject to a lock-up, the shares did not come into the marketplace. The Company had current assets of $ 24.1 40.7 28.0 40.7 5.5 Because of recurring operating losses, net operating cash flow deficits, and an accumulated deficit, there is substantial doubt about the Company’s ability to continue as a going concern.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consolidated financial statements of the Company were prepared in accordance with generally accepted accounting principles in the U.S. (“U.S. GAAP”) and include the assets, liabilities, revenues and expenses of the wholly owned subsidiaries in Germany, Switzerland and the United Kingdom. All intercompany transactions and accounts have been eliminated in consolidation. Cash consists of funds deposited in checking accounts. While cash held by financial institutions may at times exceed federally insured limits, management believes that no material credit or market risk exposure exists due to the high credit quality of the institutions that have custody of the Company’s funds. The Company has not incurred any losses on such accounts. Property and equipment are stated at cost. Depreciation and amortization are provided for using straight-line methods, in amounts sufficient to charge the cost of depreciable assets to operations over their estimated service lives. The UK Property’s building will be depreciated over 15 The fair value of financial instruments other than liabilities payable to related parties approximate the recorded value based on the short term nature of these financial instruments. The fair value of derivative liabilities is measured using a binomial model or Monte Carlo simulation depending on the complexity of the derivative (Note 4). The Company capitalizes costs related to the issuance of debt which are included on the accompanying consolidated balance sheets. Deferred financing costs are amortized using a method that approximates the interest method over the life of the related loan and are included as a component of interest expense on the accompanying consolidated statements of operations. As of December 31, 2015, deferred financing costs were $ 0.9 1.2 The Company accounts for the 12,433,310 The Company reviews its long-lived assets for impairment whenever events or changes in circumstances indicate that the carrying amount of an asset may not be recoverable. In performing a review for impairment, the Company compares the carrying value of the assets with its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December 31, 2015, we estimate that the total environmental remediation costs associated with the purchase of the UK Facility will amount to approximately $ 6.2 $ 6.2 $ 4.5 $ 32.0 The Company has operations in Germany, the United Kingdom and Canada, in addition to the U.S. Assets and liabilities are translated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year ended December 31, 2015, the Company recorded $ 67 Foreign currency transaction gains and losses are recognized in the Consolidated Statements of Operations as incurred. The Company reports comprehensive loss and its components in its consolidated financial statements. Comprehensive loss consists of net loss and foreign currency translation adjustments, affecting stockholders’ equity (deficit) that, under U.S, GAAP, is excluded from net loss.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The Company has adopted a policy of recognizing these payments as revenue when received.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based upon the number of patients enrolled and the duration of the study. The Company monitors patient enrollment, the progress of clinical studies and related activities through internal reviews of data that is tracked by the CROs under contractual arrangements, correspondence with the CROs and visits to clinical sites. Research and development costs are charged to operations as incurred and consist primarily of clinical trial costs, related party manufacturing costs, consulting costs, contract research and development costs, and compensation costs. For the years ended December 31, 2015, 2014 and 2013, the Company recognized research and development costs of $ 103.1 85.6 43.9 During 2014 and 2013, the Company paid a substantial portion of Cognate’s invoices in stock rather than in cash; during 2015, the Company mostly paid Cognate’s invoices in cash. At December 31, 2015 and 2014, the Company owed Cognate BioServices $ 5.5 5.7 During the years ended December 31, 2015, 2014 and 2013, the Company incurred non-cash equity based compensation (restricted common stock and warrants) related to Cognate BioServices of $ 40.8 million, $ 21.3 0 The Company incurred research and development costs related to Cognate BioServices of $ 78.5 61.0 26.8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 The Company accounts for stock based compensation awards issued to non-employees for services, as prescribed by ASC 505, at either the fair value of the services or the instruments issued in exchange for such services (based on the same methodology described for employee stock based compensation), whichever is more readily determinable. Subsequent to the measurement date, the Company recognizes and classifies any future changes in the fair value in accordance with the relevant accounting literature on financial instruments ASC 815-40.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useful lives of depreciable assets and whether impairment charges may apply, and the fair value of environmental remediation liabilities. 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 The Company operates in one reportable segment and, accordingly, no segment disclosures have been presented herein. 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filing of its Annual Report on Form 10-K for the year ended December 31, 2015 (see Note (13).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December 31, 2016,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On February 25, 2016,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i.e. a January 1, 2019 effective date). The Company is currently evaluating the effect the guidance will have on its consolidated financial statements.</t>
  </si>
  <si>
    <t>Fair Value Measurements</t>
  </si>
  <si>
    <t>Fair Value Disclosures [Abstract]</t>
  </si>
  <si>
    <t>Fair Value Disclosures [Text Block]</t>
  </si>
  <si>
    <t xml:space="preserve"> 4. Fair Value Measurements Fair value measured at December 31, 2015 Quoted prices in active Significant other Significant Fair value at markets observable inputs unobservable inputs December 31, 2015 (Level 1) (Level 2) (Level 3) Derivative liability $ 27,982 $ - $ - $ 27,982 Fair value measured at December 31, 2014 Quoted prices in active Significant other Significant Fair value at markets observable inputs unobservable inputs December 31, 2014 (Level 1) (Level 2) (Level 3) Derivative liability $ 44,742 $ - $ - $ 44,742 There were no transfers between Level 1, 2 or 3 during the years ended December 31, 2015 and 2014.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Warrant Liability Balance - January 1, 2014 $ 8,688 Additions during the period 20,992 Change in fair value 15,062 Balance  December 31, 2014 44,742 Change in fair value (15,676) Cashless warrants exercise (521) Warrants exercised for cash (264) Redeemable security settlement (299) Balance  December 31, 2015 $ 27,982 Date of valuation December 31, 2015 December 31, 2014 Strike price $ 3.49 $ 3.54 Contractual term (years) 3.1 4.1 Volatility (annual) 86.9 % 70.9 % Risk-free rate 1.3 % 1.8 % Dividend yield (per share) 0 % 0 % During fiscal 2015 approximately 184,000 Date of valuation 2015 Warrants Exercises Strike price $ 4.30 Contractual term (years) 2.1 Volatility (annual) 74.6 % Risk-free rate 0.5 % Dividend yield (per share) 0 % The development and determination of the unobservable inputs for Level 3 fair value measurements and fair value calculations are the responsibility of the Company’s management.</t>
  </si>
  <si>
    <t>Share-based Compensation</t>
  </si>
  <si>
    <t>Disclosure Of Compensation Related Costs, Share-Based Payments [Abstract]</t>
  </si>
  <si>
    <t>Disclosure of Compensation Related Costs, Share-based Payments [Text Block]</t>
  </si>
  <si>
    <t xml:space="preserve"> 5. Share-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Related Party On January 17, 2014, in connection with the four Cognate BioServices Agreements, the Company issued one-time aggregate initiation payments of 5,101,366 2.0 8.7 The Company also entered into a Lock-Up Agreement with Cognate BioServices on January 17, 2014, under which Cognate BioServices agreed to have all of the shares that are issued as part of the Cognate BioServices Agreements (“Lock-Up Shares”) locked up for up to 36 months, in return for 15% warrant coverage for each 6-month period of lock-up, on the same terms as the warrants in the Cognate BioServices Agreements. During the lock-ups, the Lock-Up Shares may not be sold or traded on the market. These lock-up terms are subject to the same most favored nation treatment as provided in the Cognate BioServices Agreements. 2,325,467 5.0 4.00 3.08 2.92 Date of valuation July 17, 2014 December 31, 2015 Strike price $ 4.00 $ 3.35 Contractual term (years) 5.0 3.5 Volatility (annual) 78.2 % 86.9 % Risk-free rate 1.7 % 1.4 % Dividend yield (per share) 0 % 0 % The Company has evaluated the terms of the warrants with reference to the guidance provided in ASC 815-40-15. The Company has concluded that these warrants are not indexed to the Company’s own stock due to the most favored nation provision. Therefore, these warrants have been classified as a derivative liability as of July 17, 2014 and December 31, 2015. Stock based payment expense (restricted common stock and warrants) to Cognate for the ongoing vesting over 3 Cognate services was $ 2.0 8.7 for the years ended December 31, 2015 and 2014, respectively. Approximately $ 1.4 1 3.2 The Company issued 318,116 2.7 On October 19, 2015, the Company issued 8,052,092 On October 19, 2015, the Company issued 681,884 3.8 Other The Company issued 85,228 0.7</t>
  </si>
  <si>
    <t>Property and Equipment</t>
  </si>
  <si>
    <t>Property, Plant and Equipment [Abstract]</t>
  </si>
  <si>
    <t>Property, Plant and Equipment Disclosure [Text Block]</t>
  </si>
  <si>
    <t xml:space="preserve"> 6. Property and Equipment December 31, December 31, 2015 2014 Leasehold improvements $ 69 $ 69 Office furniture and equipment 25 25 Computer equipment and software 598 137 Construction in progress (property in the United Kingdom) 45,681 39,928 46,373 40,159 Less: accumulated depreciation (216) (160) $ 46,157 $ 39,999 On August 19, 2014, the Company completed the first acquisition of a facility and property in the UK (“UK Facility”). The purchase price of the property was £ 13 20.8 2.6 25 The Company also capitalized a $ 6.2 On December 9, 2014, the Company completed the purchase of the second portion of the property intended for the manufacturing expansion for DCVax products in the UK. This property is located within and surrounded by the first portion of the property already acquired by the Company as previously reported. The purchase price for the additional property was £ 5 7.9 2.4 12 During the years ended December 31, 2015 and 2014, the Company capitalized $ 5.8 11.5 Depreciation expense was approximately $ 56,000 12,000</t>
  </si>
  <si>
    <t>Notes Payable</t>
  </si>
  <si>
    <t>Debt Disclosure [Abstract]</t>
  </si>
  <si>
    <t>Debt Disclosure [Text Block]</t>
  </si>
  <si>
    <t xml:space="preserve"> 7. Notes Payable 2014 Convertible Senior Notes On August 19, 2014, the Company completed a private offering of $ 17.5 7.30 16.2 The Senior Notes are due on August 15, 2017, and are not convertible during the first three months, unless the current stock price is greater than 150% of the conversion price. Thereafter, the Senior Notes are convertible at any time 7.30 6.60 30 2.6 The Company has remaining $ 1.2 During the year ended December 31, 2015, $ 6.5 1,023,535 For the years ended December 31, 2015 2014 Contractual interest $ 640 $ 321 Accelerated interest due to the conversion of convertible senior notes into common stock 763 - Amortization of debt issuance costs 363 157 Accelerated amortization of debt issuance cost due to the conversion of convertible senior notes into common stock 302 - Total interest expense on the convertible senior notes $ 2,068 $ 478 Mortgage Loan On November 17, 2014, the Company entered into a bridge loan agreement (“the Mortgage”) with Lancashire Mortgage Corporation Limited in UK for approximately $ 10 6.25 2 12 7 4.5 0.3 On February 13, 2015, the Company entered into a mortgage loan agreement (the “Mortgage”) with Lancashire Mortgage Corporation Limited in the UK to expand the facility to $ 12 7.75 1.5 12 5 3.25 0.1 Interest expense related to the February 13, 2015 and November 17, 2014 mortgage loans amounted to approximately $ 2.0 0.2 1.4 0.1 12 0.6 0.1 Demand Loans On October 8, 2015, Leslie J. Goldman, an officer of the Company, loaned the Company $ 400,000 8 35 403,858 28,384 5 4.98 On October 22, 2015, Cognate loaned the Company $ 1,000,000 8 1,009,644 Other Notes Payable December 31, December 31, 2015 2014 Notes payable - current 12% unsecured originally due July 2011 - in dispute (1) $ 934 $ 934 934 934 Convertible notes payable, net - current 6% unsecured (2) 135 135 8% unsecured note due 2014 - 53 135 188 Note payable 6% due on demand (3) 50 50 50 50 Total notes payable, net $ 1,119 $ 1,172 (1) This $0.934 million note, which was originally due in July 2011 is currently under dispute with the creditor as to the validity of the note payable balance, which the Company believes has already been paid in full and is not outstanding. (2) This $0.135 million note as of December 31, 2015 consists of two separate 6 (3) This $0.050 million demand note as of December 31, 2015 is held by an officer of the Company. The holder has made no demand for payment, but reserves the right to make a demand at any time. For the year ended December 31, 2014, the Company converted notes and relevant accrued interest of $ 0.2 0.07 For the year ended December 31, 2014, the Company made a repayment of $ 0.02</t>
  </si>
  <si>
    <t>Net Loss per Share Applicable to Common Stockholders</t>
  </si>
  <si>
    <t>Earnings Per Share [Abstract]</t>
  </si>
  <si>
    <t>Earnings Per Share [Text Block]</t>
  </si>
  <si>
    <t xml:space="preserve"> 8. Net Loss per Share Applicable to Common Stockholders Options, warrants, and convertible debt outstanding were all considered anti-dilutive for the years ended December 31, 2015, 2014 and 2013, due to net losses. For the years ended December 31, 2015 2014 2013 Common stock options 1,551 1,551 1,551 Common stock warrants - equity treatment 14,834 16,830 15,321 Common stock warrants - liability treatment 12,433 12,555 2,233 Convertible notes and accrued interest 1,763 2,479 127 Potentially dilutive securities 30,581 33,415 19,232 </t>
  </si>
  <si>
    <t>Related Party Transactions</t>
  </si>
  <si>
    <t>Related Party Transactions [Abstract]</t>
  </si>
  <si>
    <t>Related Party Transactions Disclosure [Text Block]</t>
  </si>
  <si>
    <t xml:space="preserve"> 9. Related Party Transactions a. Cognate BioServices The Company and Cognate BioServices entered into a DCVax-L Manufacturing Services Agreement and a DCVax-Direct Manufacturing Services Agreement, both effective January 17, 2014, and those Agreements followed and superseded Manufacturing Services Agreements in 2011 and 2007. The 2007 and 2011 Agreements had provided for baseline charges to the Company per month for dedicated manufacturing capacity, and the 2014 DCVax-L and DCVax-Direct Manufacturing Services Agreements also provide for such baseline charges. These minimum charges reflect the fact that the manufacturing suites and capacity that are going to be used for production of the Company’s DCVax products must be dedicated exclusively to the DCVax products and cannot be used to produce numerous different clients’ products in batches on a “campaign” basis, as is usually the case in contract manufacturing facilities. See description in Note 1 above. The capacity charges in the DCVax-L and DCVax-Direct Agreements entered into in January 2014 were increased in accordance with the expansion of DCVax-L and DCVax-Direct production needed for the Company’s growing programs and requested by the Company. The amount of production requested by the Company under the 2011 Agreement had greatly exceeded the maximum amount the Company had contracted for. The 2007 and 2011 Agreements also contained certain provisions for fees in the event that the Company shuts down or suspends its DCVax-L clinical trial program during the Term of the Agreement. Under the April 2011 Agreement, the Company was contingently obligated to pay a $ 2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During 2014 and 2013, the Company paid a substantial portion of Cognate’s invoices in stock rather than cash. At December 31, 2015, 2014, the Company owed Cognate BioServices $ 5.5 5.7 During the years ended December 31, 2015, 2014 and 2013, the Company incurred non-cash equity based compensation (restricted common stock and warrants) related to Cognate BioServices of $ 40.8 21.3 2.3 The fair value calculation of these shares was determined using the market price for unrestricted tradable shares. However the shares issued to Cognate BioServices were unregistered nontradable shares, and were also subject to multiple additional restrictions including affiliate restrictions, a 3-year vesting period and a 3-year Lock-up. The equity compensation also included lock-up warrants (for the lock-up of Cognate shares) and most favored nation shares and warrants. The Company incurred research and development costs related to Cognate BioServices of $ 78.5 61.0 26.8 The Company issued 318,116 2.7 On October 19, 2015, the Company issued 8,052,092 38.8 On October 19, 2015, the Company also approved the issuance of 3,812,555 warrants which had been approved by the Board on November 12, 2014 and publicly reported by the Company at that time and thereafter. The 3,812,555 On October 22, 2015, the Company issued 681,884 3.8 Cognate BioServices Accounts Payable Conversions and Inducement Charge On July 31, 2013, Cognate BioServices, a related party supplier, agreed to convert an aggregate of $ 11.6 4.00 2.9 During the year ended December 31, 2014, $ 16.8 4.2 2.2 16.0 During the year ended December 31, 2013, $ 13.5 4.7 2.4 3 The conversion shares are subject to a Lock-up period of 36 Inducement expense is calculated based upon the difference between the carrying value of the accounts payable and the fair value of the restricted stock and warrants on the date such shares and warrants are issued. The Company classified the warrants as liabilities measured at fair value (with fair value determined as noted above), and re-measured the instruments at fair value each reporting period. Cognate BioServices’ cash purchase of common stock On June 30, 2014, Cognate BioServices purchased 562,500 281,250 from the Company f 2.3 The inducement charge was $ 2.4 Demand Note On October 22, 2015, Cognate loaned the Company $ 1,000,000 8 1,009,644 Short term loans In July 2013, Cognate provided $ 1.2 "Short swing" profit rules under Section 16(b) The Company and Cognate BioServices, an affiliate of the Company, conducted a review of the Company securities held by Cognate BioServices, the issuances to date, and any actions or transactions involving Company securities held by Cognate BioServices. In the course of the review, the parties noted that Cognate BioServices awarded some shares of Company stock that were owned by Cognate BioServices to two of Cognate BioServices’ managers, as part of the two managers’ compensation (the “Equity Awards”). The parties further noted that these Equity Awards may be deemed to be “dispositions” of those Company shares for purposes of Section 16(b) of the Securities Exchange Act of 1934 (“Section 16(b)”). Since the Equity Awards were made within six months of the time that various issuances of Company stock were made by the Company to Cognate BioServices in payment of accounts payable, as previously disclosed, the Equity Awards may be deemed to have resulted in “short swing” profits under Section 16(b). Also in the course of the review, the parties noted that Cognate BioServices had entered into two convertible debt financings with unrelated third party investors, secured by Cognate BioServices assets, and provided the proceeds of the financings for NWBO’s programs. The debt was convertible, at the investors’ election, into shares of Company stock owned by Cognate BioServices. The third party investors elected to convert the debt and receive repayment in shares of Company stock rather than in cash. In the review, the Company and Cognate BioServices noted that the debt conversions related to these two financings may be deemed to be “dispositions” of those Company shares for purposes of Section 16(b). Since the debt conversions by the third party investors were made within six months of the time that various issuances of Company stock were made by the Company to Cognate BioServices in payment of accounts payable, as previously disclosed, the debt conversions may be deemed to have resulted in “short swing” profits under Section 16(b). To resolve any uncertainty regarding whether these transactions constituted dispositions that were subject to Section 16(b), during the fourth quarter of 2014, Cognate BioServices agreed to pay the Company $ 0.448 In April, 2015, a purported shareholder filed a complaint against the Company and Cognate in the District Court for the Southern District of New York. The same plaintiff had previously filed such a complaint and then withdrew it to amend it. The complaint sought to force disgorgement of a larger amount, which the plaintiff alleged was unknown but was estimated to be approximately $ 1.4 On September 23, 2015, the parties entered a Stipulation of Settlement for expediency, and filed it with the Court. Under the terms of the Stipulation of Settlement, which is subject to the Court’s approval, the plaintiff shall dismiss the action with prejudice against Cognate and fully and finally release Cognate from all claims that were or could have been asserted in the action, and Cognate shall pay to the Company the amount of $ 500,000 125,000 On October 23, 2015, the plaintiff submitted to the Court an unopposed motion in support of the Stipulation of Settlement. On December 2, 2015, the Court approved the parties’ proposed settlement. b. Toucan Capital and Toucan Partners In March 2013, the Company received a short-term loan of $ 0.2 c. Other Related Parties In March 2013, the Company received a short-term loan of $ 0.2</t>
  </si>
  <si>
    <t>Stockholders' Deficit</t>
  </si>
  <si>
    <t>Stockholders' Equity Note [Abstract]</t>
  </si>
  <si>
    <t>Stockholders' Equity Note Disclosure [Text Block]</t>
  </si>
  <si>
    <t xml:space="preserve"> 10. Stockholders’ Deficit Common Stock Issuances First Quarter 2015 During the quarter ended March 31, 2015, the Company issued an aggregate of 888,187 3.7 During the quarter ended March 31, 2015, the Company issued 80,068 0.3 During the quarter ended March 31, 2015, the Company issued an aggregate of 385,000 0.5 Second Quarter 2015 On April 2, 2015, the Company entered into a stock purchase agreement (the “Agreement”) with Woodford Investment Management LLP as agent for the CF Woodford Equity Income Fund and other clients (collectively, “Woodford”). Pursuant to the Agreement, the Company agreed to sell, and Woodford agreed to purchase, 5,405,405 0.001 7.40 40 1,554,054 11.5 April 8, 2015 3,851,351 28.5 May 1, 2015 During the quarter ended June 30, 2015, the Company converted $ 4.5 701,033 During the quarter ended June 30, 2015, the Company issued an aggregate of 723,422 3.1 9,200 0.06 During the quarter ended June 30, 2015, the Company issued an aggregate of 183,895 During the quarter ended June 30, 2015, the Company issued an aggregate of 85,228 0.7 During the quarter ended June 30, 2015, the Company issued an aggregate of 318,116 8.1 were approved by the Company’s Board in November 2014, and publicly reported at that time and thereafter, . Third Quarter 2015 During the quarter ended September 30, 2015, the Company issued an aggregate of 116,675 0.8 57,500 0.2 During the quarter ended September 30, 2015, the Company issued an aggregate of 2,566 During the quarter ended September 30, 2015, the Company converted $ 2 322,502 Fourth Quarter 2015 Effective October 2015, the Company entered into a stock purchase agreement (the “Agreement”) with Woodford Investment Management LLP as agent for the CF Woodford Equity Income Fund and other clients (collectively, “Woodford”). Pursuant to the Agreement, the Company issued 5,454,545 0.001 5.50 30 Additionally, in connection with the Woodford Financing, the Company issued 681,884 which were supposed to be registered tradable shares on the same terms as the Shares issued to Woodford, to satisfy $ 3.8 . On October 19, 2015, the Company issued 8,052,092 and thereafter, but had not yet been issued while the parties were finalizing certain terms, 38.8 The fair value was determined based upon the market price of unrestricted tradable shares. On December 22, 2015, the Company entered into a Securities Purchase Agreement (the “Agreement”) with certain healthcare-focused institutional investors (the “Purchasers”), for a registered direct offering (the “Offering”) of 3,500,000 0.001 3.60 1,750,000 4.50 12.6 11.65 First Quarter 2014 During the quarter ended March 31, 2014, the Company issued in aggregate 238,496 1.6 On January 17, 2014, in connection with the four Cognate BioServices Agreements, the Company issued one-time initiation payments of 5,101,366 8.7 . During the quarter ended March 31, 2014, the Company issued in aggregate 32,000 0.2 During the quarter ended March 31, 2014, the Company converted accounts payable due to Cognate BioServices of approximately $ 5.9 1,481,644 2.8 2.5 5.3 During the quarter ended March 31, 2014, the Company converted notes and relevant accrued interest of $ 0.2 0.07 During the quarter ended March 31, 2014, the Company issued an aggregate of 721,827 2.7 During the quarter ended March 31, 2014, 1,444,788 8.9 During the quarter ended March 31, 2014, the Company issued an aggregate of 41,310 During the quarter ended March 31, 2014, the Company issued 20,833 0.1 Second Quarter 2014 On April 9, 2014, the Company entered into a Securities Purchase Agreement with a single institutional investor for the sale of 2,272,727 6.60 15.0 2,272,727 7.50 17.05 On June 30, 2014, the Company issued Cognate BioServices 562,500 281,250 2.3 million. The shares and warrants are subject to most favored nation treatment with respect to the terms (including in regard to warrants) provided to any other investors or creditors, including share issuances upon the exercise of previously issued derivative securities. During the quarter ended June 30, 2014, the Company issued 200,000 7.00 1.4 1.4 During the quarter ended June 30, 2014, the Company issued 58,614 435,540 During the quarter ended June 30, 2014, the Company issued 16,200 125,550 During the quarter ended June 30, 2014, the Company issued an aggregate of 92,100 During the quarter ended June 30, 2014, the Company issued an aggregate of 12,533 During the quarter ended June 30, 2014, the Company issued an aggregate of 24,924 155,607 During the quarter ended June 30, 2014, the Company converted accounts payable due to Cognate BioServices of approximately $ 2.9 727,291 363,646 1.4 1.1 2.5 Third Quarter 2014 During the quarter ended September 30, 2014, the Company entered into a Securities Purchase Agreement with an individual investor for the sale of 435,202 5.17 448,207 5.02 4.5 1,398,625 During the quarter ended September 30, 2014, the Company issued an aggregate of 497,133 1.7 During the quarter ended September 30, 2014, the Company converted accounts payable due to Cognate BioServices of approximately $ 7.9 1,986,205 1.1 4.5 3.8 8.3 During the quarter ended September 30, 2014, the Company issued an aggregate of 14,519 94,999 On August 12, 2014, the Company issued 3,013 5.60 1,507 15,000 On September 19, 2014, the Company issued 49,107 5.60 14,732 275,000 During the quarter ended September 30, 2014, the Company issued 52,120 0.3 Fourth Quarter 2014 On October 6, 2014, the Company entered into a Stock Purchase, Amendment and Issuance Agreement (the “Agreement”) with an existing single institutional investor for the sale of 2,272,727 5.05 11.5 2,272,727 7.50 2,735,000 5.15 During the quarter ended December 31, 2014, the Company issued 109,868 0.4 On November 17, 2014, the Company entered into a private offering of $ 25 4,317,789 5.79 During the quarter ended December 31, 2014, the Company entered into a service agreement with an agent for services provided on the UK mortgages. On November 19, 2014, the Company issued total 38,400 5.15 197,376 First Quarter 2013 During the quarter ended March 31, 2013, the Company issued 235,593 0.9 For the quarter ended March 31, 2013, the Company converted $ 0.9 359,000 2.60 Second Quarter 2013 During the quarter ended June 30, 2013, the Company issued a total of 178,504 0.6 In April 2013, the Company entered into an agreement with an institutional investor for $ 1.0 281,690 3.55 In April 2013, the Company entered into an agreement with one healthcare-dedicated institutional investor for a registered direct placement of $ 10.0 3.90 2,564,103 1,025,641 4.29 0.8 During the quarter ended June 30, 2013, the Company converted $ 0.9 316,000 2.90 During the quarter ended June 30, 2013, the Company issued an aggregate of 168,354 Third Quarter 2013 During the quarter ended September 30, 2013, the Company issued an aggregate of 14,326 0.1 During the third quarter of 2013, the Company entered into a series of extension agreements, with a counterparty owning 366,667 30,000 3.46 On August 8, 2013, the Company entered into a securities purchase agreement with institutional investors for the sale of an aggregate of $ 15.0 4,477,612 1,119,403 4.00 3.35 1.2 During the third quarter ended September 30, 2013, the Company converted $ 10.3 2,902,072 3.55 During the third quarter ended September 30, 2013, the Company converted $ 0.5 184,600 2.60 164,155 Fourth Quarter 2013 During the quarter ended December 31, 2013 the Company issued in aggregate 141,330 0.7 During the quarter ended December 31, 2013, the Company issued an aggregate of 733,104 3.68 2.7 During the fourth quarter of 2013, the Company redeemed 41,667 0.2 During the fourth quarter of 2013, 383,315 1.9 During the quarter ended December 31, 2013, the Company issued an aggregate of 179,094 0.6 In November 2013, the Company entered into an underwriting agreement for a registered direct placement of $ 27.0 4.80 5,630,208 4.80 27.0 2,815,104 6.00 2.0 25.0 6.00 5.6 During the quarter ended December 31, 2013, the Company converted accounts payable to Cognate BioServices into approximately 1,818,000 150,000 6.7 0.5 1.5 During the quarter ended December 31, 2013, the Company converted $ 0.5 149,732 Stock Purchase Warrants Number of Weighted Average Warrants Exercise Price Outstanding as of January 1, 2013 12,086 $ 6.18 Warrants issued for services 183 5.83 Warrants issued in connection with April 2013 registered direct offering 1,026 4.29 Warrants issued in connection with August 2013 registered direct offering 2,239 4.00 Warrants issued in connection with October 2013 registered direct offering 2,815 6.00 Warrants issued to placement agent in connection with April 2013 registered direct offering 128 4.29 Warrants issued in connection with conversion of Cognate accounts payable* 2,356 4.00 Warrants issued for extension of redeemable securities 126 5.01 Warrants exercised for cash (179) 3.35 Warrants exercised on a cashless basis (168) 5.60 Warrants expired and cancellation (496) 12.07 Outstanding as of December 31, 2013 20,116 5.23 Warrants issued in connection with conversion of Cognate accounts payable* 2,226 4.00 Warrants issued to Cognate for services* 4,760 4.00 Warrants issued for services 17 6.33 Warrants issued in connection with common stock issued 150 5.00 Warrants exercised on a cashless basis (73) - Warrants exercised for cash (1,309) 3.63 Warrants issued to Cognate in connection with common stock issued for cash* 281 4.00 Over-allotment rights issued in connection with registered direct offering 2,273 7.50 Warrants issued to placement agent in connection with registered direct offering 113 8.25 Warrants issued in connection with registered direct offering 2,735 5.15 Warrants canceled (2,273) 7.50 Warrants adjustment for prior period 419 6.43 Expired and canceled in fourth quarter 2014 (50) 8.29 Outstanding as of December 31, 2014 29,385 4.72 Warrants granted 1,953 4.51 Warrants exercised for cash (1,678) 4.25 Warrants exercised on a cashless basis* (304) 3.96 Warrant adjustment due to Cognate price reset 62 3.35 Warrants expired and cancellation (2,431) 4.82 Adjustment related to prior issued warrants 280 4.41 Outstanding as of December 31, 2015 ** 27,267 $ 4.40 *The warrants contain “down round protection” and the Company classifies these warrant instruments as liabilities at their fair value and adjusts the instruments to fair value at each reporting period. ** Approximately 14,323,003 3.3 4.0</t>
  </si>
  <si>
    <t>Commitments and Contingencies Disclosure [Abstract]</t>
  </si>
  <si>
    <t>Commitments and Contingencies Disclosure [Text Block]</t>
  </si>
  <si>
    <t xml:space="preserve"> 11. Commitments and Contingencies On July 31, 2012, the Company entered into a non-cancelable operating lease for 7,097 square feet of office space in Bethesda, Maryland, which expires in March 2018. Rent expense for 2015 and 2014 amounted to $ 0.3 0.3 On October 28, 2013, the Company entered into a non-cancelable operating lease for 4,251 square feet of office space in Germany, which expires in December 2017. Office Leases Germany U.S. 2016 $ 67 $ 309 2017 67 318 2018 - 81 Total $ 134 $ 708 Derivative and Class Action Litigation In 2014, as previously reported, the Company received demand letters from three purported individual shareholders seeking to inspect our corporate books and records pursuant to Section 220 of the Delaware General Corporation Law. The demand letters were all substantially similar, and claimed that their purpose is to investigate possible mismanagement and breaches of fiduciary duty by the Company’s directors and officers. They requested a range of documents. On November 13, 2014, one of the purported shareholders filed a complaint in the Delaware Court of Chancery seeking to enforce her books and records demand. The Company reached negotiated agreements and provided limited records, under confidentiality agreements. On July 16, 2015, the parties filed, and the court entered, a stipulation dismissing the case. On June 19, 2015, two of the purported shareholders filed a complaint purportedly suing on behalf of a class of similarly situated shareholders and derivatively on behalf of the Company in the Delaware Court of Chancery. The lawsuit names Cognate BioServices, Inc., Toucan Partners, Toucan Capital Fund III, our CEO Linda Powers and the Company’s Board of Directors as defendants, and names the Company as a “nominal defendant” with respect to the derivative claims. The complaint generally objects to certain transactions between the Company and Cognate and the Toucan entities, in which Cognate and the Toucan entities provided services and financing to the Company, or agreed to conversion of debts owed to them by the Company into equity. The complaint seeks unspecified monetary relief for the Company and the plaintiffs, and various forms of equitable relief, including disgorgement of allegedly improper benefits, rescission of the challenged transactions, and an order forbidding similar transactions in the future. On September 1, 2015, the Company and other named defendants filed motions to dismiss. In response, the plaintiffs filed an amended complaint on November 6, 2015. The Company and the other named defendants filed motions to dismiss plaintiffs’ amended complaint on January 19, 2016. The Company intends to continue to vigorously defend the case. On November 19, 2015, a third purported shareholder who had sought corporate books and records filed a complaint in the U.S. District Court for the District of Maryland, claiming to sue derivatively on behalf of the Company. The complaint names the Company’s Board of Directors, Toucan Capital Fund III, L.P., Toucan General II, LLC, Toucan Partners, LLC, and Cognate as defendants, and names the Company as a nominal defendant. The complaint claims that the plaintiff made a demand on the Company’s Board of Directors to commence an action against the Company’s directors and its CEO and that the plaintiff commenced the derivative action after not receiving a response to the demand letter within an allegedly “sufficient time.” The complaint further claims that the Company purportedly overcompensated Cognate and Toucan for certain services and loans in payments of stock, and that the Company’s CEO, Ms. Powers, benefited from these transactions with Cognate and Toucan, which she allegedly owns or controls. The complaint asserts that the alleged overpayments unjustly enriched Ms. Powers, Toucan, and Cognate. The Complaint also claims that the Company’s directors breached their fiduciary duties of loyalty and good faith to the Company by authorizing the payments to Cognate. Finally, the complaint claims that Ms. Powers, Cognate, and Toucan aided and abetted the directors’ breaches of fiduciary duties by causing the board to enter into the agreements with Cognate. The plaintiff seeks an award of unspecified damages to the Company and seeks equitable remedies, including disgorgement by Ms. Powers, Toucan, and Cognate of the allegedly improper benefits received as a result of the disputed transactions. The plaintiff also seeks costs and disbursements associated with bringing suit, including attorneys’ fees and expert fees. On February 2, 2016, plaintiff and defendants filed a joint motion to stay the proceedings pending an investigation by a special committee of the Company’s Board of Directors into the allegations asserted in the demand letter and underlying the lawsuit. The Company intends to vigorously defend this case. Class Action Securities Litigation On August 26, 2015, a purported shareholder of the Company filed a putative class action complaint in the U.S. District Court for the District of Maryland. The lawsuit names the Company and Ms. Powers as defendants. On December 14, 2015, the court appointed two lead plaintiffs. The Lead Plaintiffs filed an amended complaint on February 12, 2016, purportedly on behalf of all of those who purchased common stock in NW Bio between January 13, 2014 and August 21, 2015. The amended complaint generally claims that the defendants violated Section 10(b) and Section 20(a) of the Securities Exchange Act of 1934 by making misleading statements and/or omissions on a variety of subjects, including the status and results of the Company’s DCVax trials. The amended complaint seeks unspecified damages, attorneys’ fees, and costs. The Company intends to vigorously defend the case. Shareholder Books and Record Demand On December 7, 2015, the Company received a letter on behalf of certain Section 16 Matters As previously reported, the Company previously received demand letters from two purported individual shareholders alleging “short swing” profits under Section 16(b) of the Exchange Act arising from Cognate awarding to some of its own employees some of the Company shares that Cognate owned, and arising from a convertible debt financing transaction in which the unrelated investor chose to convert the debt into shares of the Company stock owned by Cognate rather than being repaid in cash. However, prior to either of these demand letters, the Company had already filed a Form 8-K on December 19, 2014, in which it already disclosed this same information (which had been found in the course of a joint review by Cognate and the Company), already agreed with Cognate on the disgorgement of those deemed profits ($448,681) by Cognate and resolved the matter. The Company believes that the payment by Cognate fully resolved the matters, and so informed the purported shareholders who sent the demand letters. In April, 2015, one of those purported individual shareholders filed a complaint against the Company and Cognate in the District Court for the Southern District of New York. The same plaintiff had previously filed such a complaint and then withdrew it to amend it. The complaint sought to force disgorgement of a larger amount, which the plaintiff alleged was unknown but was estimated to be approximately $ 1.4 On September 23, 2015, the parties entered a Stipulation of Settlement for expediency, and filed it with the Court. Under the terms of the Stipulation of Settlement, which is subject to the Court’s approval, the plaintiff shall dismiss the action with prejudice against Cognate and fully and finally release Cognate from all claims that were or could have been asserted in the action, and Cognate shall pay to the Company the amount of $ 500,000 125,000 125,000 500,000 On October 23, 2015, the plaintiff submitted to the Court an unopposed motion in support of the Stipulation of Settlement. On December 2, 2015, the Court approved the parties’ proposed settlement.</t>
  </si>
  <si>
    <t>Income Taxes</t>
  </si>
  <si>
    <t>Income Tax Disclosure [Abstract]</t>
  </si>
  <si>
    <t>Income Tax Disclosure [Text Block]</t>
  </si>
  <si>
    <t xml:space="preserve"> 12. Income Taxes There was no income tax benefit attributable to net losses for 2015 and 2014. The difference between actual tax provisions and taxes computed by applying the corporate rate of 39.4 As of As of December 31, 2015 December 31, 2014 Deferred tax asset Net operating loss carryforward $ 180,927 $ 133,684 Research and development credit carry forwards 12,661 $ 9,911 Stock based compensation and other 24,759 26,510 Total deferred tax assets 218,347 170,105 Valuation Allowance (218,347) (170,105) Deferred tax asset, net of allowance $ - $ - The Company has identified the United States and Maryland, as significant tax jurisdiction. At December 31, 2015, the Company had net operating loss carry forwards for income tax purposes of approximately $ 458.7 12.7 During 2015 the company reevaluated the pricing/deductibility of stock options granted and the value of warrants issued, resulting in the decrease in the potential future tax deduction from those instruments. During 2015 the company has adjusted/reevaluated its R&amp;D credit calculations, resulting in the decrease in the possible future credit against tax of $ 1.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5 and 2014. (dollars in thousands) For year ended For year ended December 31, 2015 December 31, 2014 Statutory federal income tax rate 34.0 % 34.0 % State taxes, net of federal tax benefit 5.4 % 5.4 % Other, net 5.8 % -0.4 % Research and development credits 2.6 % 4.4 % Change in valuation allowance -47.8 % -43.4 % Income tax provision (benefit) 0.0 % 0.0 % For year ended For year ended December 31, 2015 December 31, 2014 Federal Current $ - $ - Deferred 41,583 49,912 State Current - - Deferred 6,659 7,993 Change in valuation allowance (48,242) (57,905) Income tax provision (benefit) $ - $ - </t>
  </si>
  <si>
    <t>Subsequent Events</t>
  </si>
  <si>
    <t>Subsequent Events [Abstract]</t>
  </si>
  <si>
    <t>Subsequent Events [Text Block]</t>
  </si>
  <si>
    <t xml:space="preserve"> 13. Subsequent Events The Company has evaluated all events that occur after the balance sheet date through the date when the financial statements were issued to determine if they must be reported. The Management of the Company determined that there were reportable subsequent events to be disclosed. Equity Financing On February 29, 2016, the Company entered into a Securities Purchase Agreement (the “Agreement”) with certain institutional investors (the “Purchasers”), for a registered direct offering (the “Offering”) of 5,882,353 1.70 2,941,177 2.25 In addition, the Company granted the Purchasers a sixty (60) day overallotment option in the form of Series B Warrants to purchase an additional 5,882,353 3.00 10 9,210,000 In a concurrent private placement, each Purchaser will also receive Series C Warrants (the “Series C Warrants”) to purchase up to 2,941,177 4.00 </t>
  </si>
  <si>
    <t>Selected Quarterly Financial Data</t>
  </si>
  <si>
    <t>Quarterly Financial Information Disclosure [Abstract]</t>
  </si>
  <si>
    <t>Quarterly Financial Information [Text Block]</t>
  </si>
  <si>
    <t xml:space="preserve"> 14. Selected Quarterly Financial Data (Unaudited) First Second Third Fourth (in thousands, except per share data) Quarter Quarter Quarter Quarter 2015 Research grant and other $ 194 $ 391 $ 291 $ 863 Operating expenses $ 23,025 $ 39,245 $ 13,504 $ 52,249 Other income/(expense) $ (23,602) $ (27,991) $ 35,828 $ 27,308 Net (loss)/income $ (46,433) $ (66,845) $ 22,615 $ (24,078) Basic net (loss)/income per common share $ (0.67) $ (0.88) $ 0.29 $ (0.27) Diluted net (loss)/income per common share $ (0.67) $ (0.88) $ 0.25 $ (0.27) 2014 Research grant and other $ - $ - $ 582 $ 872 Operating expenses $ 23,682 $ 25,427 $ 27,190 $ 26,298 Other income/(expense) $ (22,359) $ (438) $ 5,565 $ (17,259) Net loss $ (46,041) $ (25,865) $ (21,043) $ (42,685) Basic and diluted net loss per common share $ (0.88) $ (0.45) $ (0.35) $ (0.64) </t>
  </si>
  <si>
    <t>Summary of Significant Accounting Policies (Policies)</t>
  </si>
  <si>
    <t>Basis of Accounting, Policy [Policy Text Block]</t>
  </si>
  <si>
    <t xml:space="preserve">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Switzerland and the United Kingdom. All intercompany transactions and accounts have been eliminated in consolidation.</t>
  </si>
  <si>
    <t>Cash and Cash Equivalents, Policy [Policy Text Block]</t>
  </si>
  <si>
    <t xml:space="preserve"> Cash and Cash Equivalents Cash consists of funds deposited in checking accounts. While cash held by financial institutions may at times exceed federally insured limits, management believes that no material credit or market risk exposure exists due to the high credit quality of the institutions that have custody of the Company’s funds. The Company has not incurred any losses on such accounts.</t>
  </si>
  <si>
    <t>Property, Plant and Equipment, Policy [Policy Text Block]</t>
  </si>
  <si>
    <t xml:space="preserve"> Property, Plant and Equipment Property and equipment are stated at cost. Depreciation and amortization are provided for using straight-line methods, in amounts sufficient to charge the cost of depreciable assets to operations over their estimated service lives. The UK Property’s building will be depreciated over 15</t>
  </si>
  <si>
    <t>Fair Value of Financial Instruments, Policy [Policy Text Block]</t>
  </si>
  <si>
    <t xml:space="preserve"> Fair Value of Financial Instruments The fair value of financial instruments other than liabilities payable to related parties approximate the recorded value based on the short term nature of these financial instruments. The fair value of derivative liabilities is measured using a binomial model or Monte Carlo simulation depending on the complexity of the derivative (Note 4).</t>
  </si>
  <si>
    <t>Deferred Charges, Policy [Policy Text Block]</t>
  </si>
  <si>
    <t xml:space="preserve"> Deferred Financing Costs The Company capitalizes costs related to the issuance of debt which are included on the accompanying consolidated balance sheets. Deferred financing costs are amortized using a method that approximates the interest method over the life of the related loan and are included as a component of interest expense on the accompanying consolidated statements of operations. As of December 31, 2015, deferred financing costs were $ 0.9 1.2</t>
  </si>
  <si>
    <t>Warrant Liability Policy [Policy Text Block]</t>
  </si>
  <si>
    <t xml:space="preserve"> Warrant Liability The Company accounts for the 12,433,310</t>
  </si>
  <si>
    <t>Impairment or Disposal of Long-Lived Assets, Policy [Policy Text Block]</t>
  </si>
  <si>
    <t xml:space="preserve"> Impairment of Long-Lived Assets The Company reviews its long-lived assets for impairment whenever events or changes in circumstances indicate that the carrying amount of an asset may not be recoverable. In performing a review for impairment, the Company compares the carrying value of the assets with its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December 31, 2015, we estimate that the total environmental remediation costs associated with the purchase of the UK Facility will amount to approximately $ 6.2 $ 6.2 $ 4.5 $ 32.0</t>
  </si>
  <si>
    <t>Foreign Currency Transactions and Translations Policy [Policy Text Block]</t>
  </si>
  <si>
    <t xml:space="preserve"> Foreign Currency Translation and Transactions The Company has operations in Germany, the United Kingdom and Canada, in addition to the U.S. Assets and liabilities are translated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year ended December 31, 2015, the Company recorded $ 67 Foreign currency transaction gains and losses are recognized in the Consolidated Statements of Operations as incurred.</t>
  </si>
  <si>
    <t>Comprehensive Loss Policy [Policy Text Block]</t>
  </si>
  <si>
    <t xml:space="preserv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si>
  <si>
    <t>Revenue Recognition, Policy [Policy Text Block]</t>
  </si>
  <si>
    <t xml:space="preserve"> 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The Company has adopted a policy of recognizing these payments as revenue when received.</t>
  </si>
  <si>
    <t>Accrued Outsourcing Costs [Policy Text Block]</t>
  </si>
  <si>
    <t xml:space="preserve">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based upon the number of patients enrolled and the duration of the study.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and compensation costs. For the years ended December 31, 2015, 2014 and 2013, the Company recognized research and development costs of $ 103.1 85.6 43.9 During 2014 and 2013, the Company paid a substantial portion of Cognate’s invoices in stock rather than in cash; during 2015, the Company mostly paid Cognate’s invoices in cash. At December 31, 2015 and 2014, the Company owed Cognate BioServices $ 5.5 5.7 During the years ended December 31, 2015, 2014 and 2013, the Company incurred non-cash equity based compensation (restricted common stock and warrants) related to Cognate BioServices of $ 40.8 million, $ 21.3 0 The Company incurred research and development costs related to Cognate BioServices of $ 78.5 61.0 26.8</t>
  </si>
  <si>
    <t>Income Tax, Policy [Policy Text Block]</t>
  </si>
  <si>
    <t xml:space="preserve">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t>
  </si>
  <si>
    <t>Share-based Compensation, Option and Incentive Plans Policy [Policy Text Block]</t>
  </si>
  <si>
    <t xml:space="preserve"> Non-Employee Stock Based Compensation The Company accounts for stock based compensation awards issued to non-employees for services, as prescribed by ASC 505, at either the fair value of the services or the instruments issued in exchange for such services (based on the same methodology described for employee stock based compensation), whichever is more readily determinable. Subsequent to the measurement date, the Company recognizes and classifies any future changes in the fair value in accordance with the relevant accounting literature on financial instruments ASC 815-40.</t>
  </si>
  <si>
    <t>Use of Estimates, Policy [Policy Text Block]</t>
  </si>
  <si>
    <t xml:space="preserve">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useful lives of depreciable assets and whether impairment charges may apply, and the fair value of environmental remediation liabilities.</t>
  </si>
  <si>
    <t>Earnings Per Share, Policy [Policy Text Block]</t>
  </si>
  <si>
    <t xml:space="preserve"> Loss per Share 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Operating Segments [Policy Text Block]</t>
  </si>
  <si>
    <t xml:space="preserve"> Segments The Company operates in one reportable segment and, accordingly, no segment disclosures have been presented herein.</t>
  </si>
  <si>
    <t>Subsequent Events, Policy [Policy Text Block]</t>
  </si>
  <si>
    <t xml:space="preserve"> Subsequent Events 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filing of its Annual Report on Form 10-K for the year ended December 31, 2015 (see Note (13).</t>
  </si>
  <si>
    <t>Significant Accounting Policies [Policy Text Block]</t>
  </si>
  <si>
    <t xml:space="preserve">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t>
  </si>
  <si>
    <t>New Accounting Pronouncements, Policy [Policy Text Block]</t>
  </si>
  <si>
    <t xml:space="preserve"> 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December 31, 2016,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On February 25, 2016,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i.e. a January 1, 2019 effective date). The Company is currently evaluating the effect the guidance will have on its consolidated financial statements.</t>
  </si>
  <si>
    <t>Fair Value Measurements (Tables)</t>
  </si>
  <si>
    <t>Fair Value, Assets and Liabilities Measured on Recurring and Nonrecurring Basis [Line Items]</t>
  </si>
  <si>
    <t>Schedule of Fair Value, Assets and Liabilities Measured on Recurring Basis [Table Text Block]</t>
  </si>
  <si>
    <t xml:space="preserve"> The following table presents information about the Company’s liabilities measured at fair value on a recurring basis and the Company’s estimated level within the fair value hierarchy of those liabilities as of December 31, 2015 and December 31, 2014 (in thousands): Fair value measured at December 31, 2015 Quoted prices in active Significant other Significant Fair value at markets observable inputs unobservable inputs December 31, 2015 (Level 1) (Level 2) (Level 3) Derivative liability $ 27,982 $ - $ - $ 27,982 Fair value measured at December 31, 2014 Quoted prices in active Significant other Significant Fair value at markets observable inputs unobservable inputs December 31, 2014 (Level 1) (Level 2) (Level 3) Derivative liability $ 44,742 $ - $ - $ 44,742 </t>
  </si>
  <si>
    <t>Fair Value, Liabilities Measured on Recurring Basis, Unobservable Input Reconciliation [Table Text Block]</t>
  </si>
  <si>
    <t xml:space="preserve"> Changes in Level 3 liabilities measured at fair value for the period ended December 31, 2015 and December 31, 2014 were as follows (dollars in thousands): Warrant Liability Balance - January 1, 2014 $ 8,688 Additions during the period 20,992 Change in fair value 15,062 Balance  December 31, 2014 44,742 Change in fair value (15,676) Cashless warrants exercise (521) Warrants exercised for cash (264) Redeemable security settlement (299) Balance  December 31, 2015 $ 27,982 </t>
  </si>
  <si>
    <t>Fair Value Measurements, Recurring and Nonrecurring, Valuation Techniques [Table Text Block]</t>
  </si>
  <si>
    <t xml:space="preserve"> The Company’s warrant liabilities are measured at fair value using the Monte Carlo simulation valuation methodology. A summary of weighted average (in aggregate) about significant unobservable inputs (Level 3 inputs) used in measuring the Company’s warrant liabilities that are categorized within Level 3 of the fair value hierarchy for the years ended December 31, 2015 and 2014 is as follows: Date of valuation December 31, 2015 December 31, 2014 Strike price $ 3.49 $ 3.54 Contractual term (years) 3.1 4.1 Volatility (annual) 86.9 % 70.9 % Risk-free rate 1.3 % 1.8 % Dividend yield (per share) 0 % 0 %</t>
  </si>
  <si>
    <t>Warrant [Member]</t>
  </si>
  <si>
    <t xml:space="preserve"> The warrants were marked to market through other income (expense) and the balances were reclassified as stockholder’ equity (deficit) at the point of exercise. A summary of weighted average (in aggregate) significant unobservable inputs (Level 3 inputs) used in measuring warrant exercises for the year ended December 31, 2015 is as follows: Date of valuation 2015 Warrants Exercises Strike price $ 4.30 Contractual term (years) 2.1 Volatility (annual) 74.6 % Risk-free rate 0.5 % Dividend yield (per share) 0 %</t>
  </si>
  <si>
    <t>Share-based Compensation (Tables)</t>
  </si>
  <si>
    <t>Schedule of Share-based Payment Award, Stock Options, Valuation Assumptions [Table Text Block]</t>
  </si>
  <si>
    <t xml:space="preserve"> The fair value of the warrants granted is based on the Monte Carlo simulation model using the following assumptions: Date of valuation July 17, 2014 December 31, 2015 Strike price $ 4.00 $ 3.35 Contractual term (years) 5.0 3.5 Volatility (annual) 78.2 % 86.9 % Risk-free rate 1.7 % 1.4 % Dividend yield (per share) 0 % 0 % </t>
  </si>
  <si>
    <t>Property and Equipment (Tables)</t>
  </si>
  <si>
    <t>Property, Plant and Equipment [Table Text Block]</t>
  </si>
  <si>
    <t xml:space="preserve"> Property and equipment consist of the following at December 31, 2015 and December 31, 2014 (in thousands): December 31, December 31, 2015 2014 Leasehold improvements $ 69 $ 69 Office furniture and equipment 25 25 Computer equipment and software 598 137 Construction in progress (property in the United Kingdom) 45,681 39,928 46,373 40,159 Less: accumulated depreciation (216) (160) $ 46,157 $ 39,999 </t>
  </si>
  <si>
    <t>Notes Payable (Tables)</t>
  </si>
  <si>
    <t>Interest Income and Interest Expense Disclosure [Table Text Block]</t>
  </si>
  <si>
    <t xml:space="preserve"> The following table shows the details of interest expense related to 2014 Convertible Senior Notes for the years ended December 31, 2015 and 2014 (in thousands): For the years ended December 31, 2015 2014 Contractual interest $ 640 $ 321 Accelerated interest due to the conversion of convertible senior notes into common stock 763 - Amortization of debt issuance costs 363 157 Accelerated amortization of debt issuance cost due to the conversion of convertible senior notes into common stock 302 - Total interest expense on the convertible senior notes $ 2,068 $ 478 </t>
  </si>
  <si>
    <t>Schedule of Debt [Table Text Block]</t>
  </si>
  <si>
    <t xml:space="preserve"> December 31, December 31, 2015 2014 Notes payable - current 12% unsecured originally due July 2011 - in dispute (1) $ 934 $ 934 934 934 Convertible notes payable, net - current 6% unsecured (2) 135 135 8% unsecured note due 2014 - 53 135 188 Note payable 6% due on demand (3) 50 50 50 50 Total notes payable, net $ 1,119 $ 1,172 (1) This $0.934 million note, which was originally due in July 2011 is currently under dispute with the creditor as to the validity of the note payable balance, which the Company believes has already been paid in full and is not outstanding. (2) This $0.135 million note as of December 31, 2015 consists of two separate 6 (3) This $0.050 million demand note as of December 31, 2015 is held by an officer of the Company. The holder has made no demand for payment, but reserves the right to make a demand at any time.</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years ended December 31, 2015 2014 2013 Common stock options 1,551 1,551 1,551 Common stock warrants - equity treatment 14,834 16,830 15,321 Common stock warrants - liability treatment 12,433 12,555 2,233 Convertible notes and accrued interest 1,763 2,479 127 Potentially dilutive securities 30,581 33,415 19,232 </t>
  </si>
  <si>
    <t>Stockholders' Deficit (Tables)</t>
  </si>
  <si>
    <t>Schedule Of Warrant Activity [Table Text Block]</t>
  </si>
  <si>
    <t xml:space="preserve"> The following is a summary of warrant activity for the year ended December 31, 2015, 2014 and 2013 (dollars in thousands, except per share data): Number of Weighted Average Warrants Exercise Price Outstanding as of January 1, 2013 12,086 $ 6.18 Warrants issued for services 183 5.83 Warrants issued in connection with April 2013 registered direct offering 1,026 4.29 Warrants issued in connection with August 2013 registered direct offering 2,239 4.00 Warrants issued in connection with October 2013 registered direct offering 2,815 6.00 Warrants issued to placement agent in connection with April 2013 registered direct offering 128 4.29 Warrants issued in connection with conversion of Cognate accounts payable* 2,356 4.00 Warrants issued for extension of redeemable securities 126 5.01 Warrants exercised for cash (179) 3.35 Warrants exercised on a cashless basis (168) 5.60 Warrants expired and cancellation (496) 12.07 Outstanding as of December 31, 2013 20,116 5.23 Warrants issued in connection with conversion of Cognate accounts payable* 2,226 4.00 Warrants issued to Cognate for services* 4,760 4.00 Warrants issued for services 17 6.33 Warrants issued in connection with common stock issued 150 5.00 Warrants exercised on a cashless basis (73) - Warrants exercised for cash (1,309) 3.63 Warrants issued to Cognate in connection with common stock issued for cash* 281 4.00 Over-allotment rights issued in connection with registered direct offering 2,273 7.50 Warrants issued to placement agent in connection with registered direct offering 113 8.25 Warrants issued in connection with registered direct offering 2,735 5.15 Warrants canceled (2,273) 7.50 Warrants adjustment for prior period 419 6.43 Expired and canceled in fourth quarter 2014 (50) 8.29 Outstanding as of December 31, 2014 29,385 4.72 Warrants granted 1,953 4.51 Warrants exercised for cash (1,678) 4.25 Warrants exercised on a cashless basis* (304) 3.96 Warrant adjustment due to Cognate price reset 62 3.35 Warrants expired and cancellation (2,431) 4.82 Adjustment related to prior issued warrants 280 4.41 Outstanding as of December 31, 2015 ** 27,267 $ 4.40 *The warrants contain “down round protection” and the Company classifies these warrant instruments as liabilities at their fair value and adjusts the instruments to fair value at each reporting period. ** Approximately 14,323,003 3.3 4.0</t>
  </si>
  <si>
    <t>Commitments and Contingencies (Tables)</t>
  </si>
  <si>
    <t>Schedule of Future Minimum Lease Payments for Capital Leases [Table Text Block]</t>
  </si>
  <si>
    <t xml:space="preserve"> The Company’s future minimum lease payments are as follows as of December 31, 2015 (in thousands): Office Leases Germany U.S. 2016 $ 67 $ 309 2017 67 318 2018 - 81 Total $ 134 $ 708 </t>
  </si>
  <si>
    <t>Income Taxes (Tables)</t>
  </si>
  <si>
    <t>Schedule of Deferred Tax Assets and Liabilities [Table Text Block]</t>
  </si>
  <si>
    <t xml:space="preserve"> The tax effects of temporary differences and tax loss and credit carry forwards that give rise to significant portions of deferred tax assets and liabilities at December 31, 2015 and 2014 are comprised of the following (in thousands): As of As of December 31, 2015 December 31, 2014 Deferred tax asset Net operating loss carryforward $ 180,927 $ 133,684 Research and development credit carry forwards 12,661 $ 9,911 Stock based compensation and other 24,759 26,510 Total deferred tax assets 218,347 170,105 Valuation Allowance (218,347) (170,105) Deferred tax asset, net of allowance $ - $ - </t>
  </si>
  <si>
    <t>Schedule of Effective Income Tax Rate Reconciliation [Table Text Block]</t>
  </si>
  <si>
    <t xml:space="preserve"> The expected tax expense (benefit) based on the U.S. federal statutory rate is reconciled with actual tax expense (benefit) as follows: (dollars in thousands) For year ended For year ended December 31, 2015 December 31, 2014 Statutory federal income tax rate 34.0 % 34.0 % State taxes, net of federal tax benefit 5.4 % 5.4 % Other, net 5.8 % -0.4 % Research and development credits 2.6 % 4.4 % Change in valuation allowance -47.8 % -43.4 % Income tax provision (benefit) 0.0 % 0.0 % </t>
  </si>
  <si>
    <t>Schedule of Components of Income Tax Expense (Benefit) [Table Text Block]</t>
  </si>
  <si>
    <t xml:space="preserve"> For year ended For year ended December 31, 2015 December 31, 2014 Federal Current $ - $ - Deferred 41,583 49,912 State Current - - Deferred 6,659 7,993 Change in valuation allowance (48,242) (57,905) Income tax provision (benefit) $ - $ - </t>
  </si>
  <si>
    <t>Selected Quarterly Financial Data (Tables)</t>
  </si>
  <si>
    <t>Schedule of Quarterly Financial Information [Table Text Block]</t>
  </si>
  <si>
    <t xml:space="preserve"> The following table contains quarterly financial information for fiscal years 2015 and 2014. The Company believes that the following information reflects all normal recurring adjustments necessary for a fair statement of the information for the periods presented. First Second Third Fourth (in thousands, except per share data) Quarter Quarter Quarter Quarter 2015 Research grant and other $ 194 $ 391 $ 291 $ 863 Operating expenses $ 23,025 $ 39,245 $ 13,504 $ 52,249 Other income/(expense) $ (23,602) $ (27,991) $ 35,828 $ 27,308 Net (loss)/income $ (46,433) $ (66,845) $ 22,615 $ (24,078) Basic net (loss)/income per common share $ (0.67) $ (0.88) $ 0.29 $ (0.27) Diluted net (loss)/income per common share $ (0.67) $ (0.88) $ 0.25 $ (0.27) 2014 Research grant and other $ - $ - $ 582 $ 872 Operating expenses $ 23,682 $ 25,427 $ 27,190 $ 26,298 Other income/(expense) $ (22,359) $ (438) $ 5,565 $ (17,259) Net loss $ (46,041) $ (25,865) $ (21,043) $ (42,685) Basic and diluted net loss per common share $ (0.88) $ (0.45) $ (0.35) $ (0.64) </t>
  </si>
  <si>
    <t>Liquidity, Financial Condition and Management Plans (Details Textual) - USD ($) $ in Thousands</t>
  </si>
  <si>
    <t>3 Months Ended</t>
  </si>
  <si>
    <t>Sep. 30, 2015</t>
  </si>
  <si>
    <t>Mar. 31, 2015</t>
  </si>
  <si>
    <t>Sep. 30, 2014</t>
  </si>
  <si>
    <t>Jun. 30, 2014</t>
  </si>
  <si>
    <t>Mar. 31, 2014</t>
  </si>
  <si>
    <t>Net Cash Provided By (Used In) Operating Activities</t>
  </si>
  <si>
    <t>Cash Equivalents, at Carrying Value</t>
  </si>
  <si>
    <t>Current Assets Less Payables</t>
  </si>
  <si>
    <t>Convertible Notes Payable Related Parties</t>
  </si>
  <si>
    <t>Share Based Compensation Aggregate Non Cash Charges For The Non Cash Interest Associated With The Accretion Of Our Convertible Notes Discount Net</t>
  </si>
  <si>
    <t>Noncash Derivative Liability</t>
  </si>
  <si>
    <t>Derivative Liability</t>
  </si>
  <si>
    <t>Net Income (Loss) Attributable To Parent</t>
  </si>
  <si>
    <t>Summary of Significant Accounting Policies (Details Textual) - USD ($) $ in Thousands</t>
  </si>
  <si>
    <t>Summary of Significant Accounting Policies [Line Items]</t>
  </si>
  <si>
    <t>Research and Development Expense</t>
  </si>
  <si>
    <t>Deferred Finance Costs, Net</t>
  </si>
  <si>
    <t>Accumulated Amortization, Deferred Finance Costs</t>
  </si>
  <si>
    <t>Cash payments for services</t>
  </si>
  <si>
    <t>Accrued Environmental Loss Contingencies, Noncurrent</t>
  </si>
  <si>
    <t>Site Contingency, Loss Exposure in Excess of Accrual, High Estimate</t>
  </si>
  <si>
    <t>Site Contingency, Loss Exposure in Excess of Accrual, Low Estimate</t>
  </si>
  <si>
    <t>Site Contingency, Loss Exposure in Excess of Accrual, Best Estimate</t>
  </si>
  <si>
    <t>Property, Plant and Equipment, Useful Life</t>
  </si>
  <si>
    <t>15 years</t>
  </si>
  <si>
    <t>Share-Based Compensation</t>
  </si>
  <si>
    <t>Common Stock Warrants Outstanding</t>
  </si>
  <si>
    <t>Foreign Currency Transaction Gain (Loss), Realized</t>
  </si>
  <si>
    <t>Foreign Currency Gain (Loss) [Member]</t>
  </si>
  <si>
    <t>Fair Value Measurements (Details) - USD ($) $ in Thousands</t>
  </si>
  <si>
    <t>Fair Value, Inputs, Level 1 [Member]</t>
  </si>
  <si>
    <t>Fair Value, Inputs, Level 2 [Member]</t>
  </si>
  <si>
    <t>Fair Value, Inputs, Level 3 [Member]</t>
  </si>
  <si>
    <t>Fair Value Measurements (Details 1) - Warrant Liability [Member] - USD ($) $ in Thousands</t>
  </si>
  <si>
    <t>Balance</t>
  </si>
  <si>
    <t>Additions during the period</t>
  </si>
  <si>
    <t>Change in fair value</t>
  </si>
  <si>
    <t>Warrants exercised for cash</t>
  </si>
  <si>
    <t>Fair Value Measurements (Details 2) - Quantitative Information One [Member] - $ / shares</t>
  </si>
  <si>
    <t>Strike price</t>
  </si>
  <si>
    <t>Contractual term (years)</t>
  </si>
  <si>
    <t>3 years 1 month 6 days</t>
  </si>
  <si>
    <t>4 years 1 month 6 days</t>
  </si>
  <si>
    <t>Volatility (annual)</t>
  </si>
  <si>
    <t>86.90%</t>
  </si>
  <si>
    <t>70.90%</t>
  </si>
  <si>
    <t>Risk-free rate</t>
  </si>
  <si>
    <t>1.30%</t>
  </si>
  <si>
    <t>1.80%</t>
  </si>
  <si>
    <t>Dividend yield (per share)</t>
  </si>
  <si>
    <t>0.00%</t>
  </si>
  <si>
    <t>Fair Value Measurements (Details 3) - Warrant [Member]</t>
  </si>
  <si>
    <t>Dec. 31, 2015$ / shares</t>
  </si>
  <si>
    <t>2 years 1 month 6 days</t>
  </si>
  <si>
    <t>74.60%</t>
  </si>
  <si>
    <t>0.50%</t>
  </si>
  <si>
    <t>Fair Value Measurements (Details Textual)</t>
  </si>
  <si>
    <t>Dec. 31, 2015USD ($)</t>
  </si>
  <si>
    <t>Fair Value Adjustment of Warrants</t>
  </si>
  <si>
    <t>Share-based Compensation (Details)</t>
  </si>
  <si>
    <t>Quantitative Information Eleven [Member]</t>
  </si>
  <si>
    <t>Date of valuation</t>
  </si>
  <si>
    <t>Jul. 17,
		2014</t>
  </si>
  <si>
    <t>5.00%</t>
  </si>
  <si>
    <t>78.20%</t>
  </si>
  <si>
    <t>1 year 8 months 12 days</t>
  </si>
  <si>
    <t>Quantitative Information Fourteen [Member]</t>
  </si>
  <si>
    <t>3.50%</t>
  </si>
  <si>
    <t>1 year 4 months 24 days</t>
  </si>
  <si>
    <t>Share-based Compensation (Details Textual) - USD ($)</t>
  </si>
  <si>
    <t>1 Months Ended</t>
  </si>
  <si>
    <t>93 Months Ended</t>
  </si>
  <si>
    <t>Oct. 22, 2015</t>
  </si>
  <si>
    <t>Oct. 19, 2015</t>
  </si>
  <si>
    <t>Jul. 17, 2014</t>
  </si>
  <si>
    <t>Jan. 17, 2014</t>
  </si>
  <si>
    <t>Nov. 30, 2013</t>
  </si>
  <si>
    <t>Aug. 08, 2013</t>
  </si>
  <si>
    <t>Apr. 30, 2013</t>
  </si>
  <si>
    <t>Sep. 30, 2013</t>
  </si>
  <si>
    <t>Jun. 30, 2013</t>
  </si>
  <si>
    <t>Share-based Compensation Arrangement by Share-based Payment Award [Line Items]</t>
  </si>
  <si>
    <t>Allocated Share-based Compensation Expense</t>
  </si>
  <si>
    <t>Stock Issued During Period, Shares, New Issues</t>
  </si>
  <si>
    <t>Employee Service Share-based Compensation, Nonvested Awards, Compensation Cost Not yet Recognized</t>
  </si>
  <si>
    <t>Employee Service Share-based Compensation, Nonvested Awards, Compensation Cost Not yet Recognized, Period for Recognition</t>
  </si>
  <si>
    <t>1 year</t>
  </si>
  <si>
    <t>Share-based Compensation Arrangement by Share-based Payment Award, Options, Grants in Period, Weighted Average Grant Date Fair Value</t>
  </si>
  <si>
    <t>Warrants Issued During Period</t>
  </si>
  <si>
    <t>Warrants Expiration Period</t>
  </si>
  <si>
    <t>5 years</t>
  </si>
  <si>
    <t>Warrants Initial Exercise Price</t>
  </si>
  <si>
    <t>Investment Warrants, Exercise Price</t>
  </si>
  <si>
    <t>Lock Up Agreement Description</t>
  </si>
  <si>
    <t>The Company also entered into a Lock-Up Agreement with Cognate BioServices on January 17, 2014, under which Cognate BioServices agreed to have all of the shares that are issued as part of the Cognate BioServices Agreements (&amp;#8220;Lock-Up Shares&amp;#8221;) locked up for up to 36 months, in return for 15% warrant coverage for each 6-month period of lock-up, on the same terms as the warrants in the Cognate BioServices Agreements. During the lock-ups, the Lock-Up Shares may not be sold or traded on the market. These lock-up terms are subject to the same most favored nation treatment as provided in the Cognate BioServices Agreements.</t>
  </si>
  <si>
    <t>Stock Issued During Period, Shares, Issued for Services</t>
  </si>
  <si>
    <t>Stock Issued During Period, Shares, Other</t>
  </si>
  <si>
    <t>Share-based Compensation Arrangement by Share-based Payment Award, Shares Issued in Period</t>
  </si>
  <si>
    <t>Stock Issued During Period, Value, Issued for Services</t>
  </si>
  <si>
    <t>Share-based Compensation Arrangement by Share-based Payment Award, Award Vesting Period</t>
  </si>
  <si>
    <t>3 years</t>
  </si>
  <si>
    <t>Share-based Compensation Arrangement by Share-based Payment Award, Equity Instruments Other than Options, Aggregate Intrinsic Value, Vested</t>
  </si>
  <si>
    <t>Cognate [Member]</t>
  </si>
  <si>
    <t>Others [Member]</t>
  </si>
  <si>
    <t>Property and Equipment (Details) - USD ($) $ in Thousands</t>
  </si>
  <si>
    <t>Property, Plant and Equipment, Gross</t>
  </si>
  <si>
    <t>Less: accumulated depreciation</t>
  </si>
  <si>
    <t>Property, Plant and Equipment, Net</t>
  </si>
  <si>
    <t>Leasehold improvements [Member]</t>
  </si>
  <si>
    <t>Office furniture and equipment [Member]</t>
  </si>
  <si>
    <t>Computer equipment and software [Member]</t>
  </si>
  <si>
    <t>Construction in Progress [Member]</t>
  </si>
  <si>
    <t>Property and Equipment (Details Textual) € in Millions</t>
  </si>
  <si>
    <t>Dec. 09, 2014USD ($)a</t>
  </si>
  <si>
    <t>Dec. 09, 2014EUR (€)</t>
  </si>
  <si>
    <t>Aug. 19, 2014USD ($)a</t>
  </si>
  <si>
    <t>Aug. 19, 2014EUR (€)</t>
  </si>
  <si>
    <t>Dec. 31, 2014USD ($)</t>
  </si>
  <si>
    <t>Depreciation</t>
  </si>
  <si>
    <t>UK Facility [Member]</t>
  </si>
  <si>
    <t>Environmental Costs Recognized, Capitalized</t>
  </si>
  <si>
    <t>Payments to Acquire Businesses, Gross</t>
  </si>
  <si>
    <t>Professional Fees</t>
  </si>
  <si>
    <t>Area of Land | a</t>
  </si>
  <si>
    <t>Notes Payable (Details) - USD ($) $ in Thousands</t>
  </si>
  <si>
    <t>Contractual interest</t>
  </si>
  <si>
    <t>Accelerated interest due to the conversion of convertible senior notes into common stock</t>
  </si>
  <si>
    <t>Amortization of debt issuance costs</t>
  </si>
  <si>
    <t>Accelerated amortization of debt issuance cost due to the conversion of convertible senior notes into common stock</t>
  </si>
  <si>
    <t>Total interest expense on the convertible senior notes</t>
  </si>
  <si>
    <t>Notes Payable (Details 1) - USD ($) $ in Thousands</t>
  </si>
  <si>
    <t>Debt Instrument [Line Items]</t>
  </si>
  <si>
    <t>Notes payable - current</t>
  </si>
  <si>
    <t>Convertible notes payable, net - current</t>
  </si>
  <si>
    <t>Notes payable</t>
  </si>
  <si>
    <t>Total notes payable, net</t>
  </si>
  <si>
    <t>Notes Payable Current, Unsecured, Issued One [Member]</t>
  </si>
  <si>
    <t>[1]</t>
  </si>
  <si>
    <t>Convertible Notes Payable Current, Unsecured, Issued One [Member]</t>
  </si>
  <si>
    <t>[2]</t>
  </si>
  <si>
    <t>Convertible Notes Payable Current Unsecured Issued Two [Member]</t>
  </si>
  <si>
    <t>Note Payable [Member]</t>
  </si>
  <si>
    <t>[3]</t>
  </si>
  <si>
    <t>This $0.934 million note, which was originally due in July 2011 is currently under dispute with the creditor as to the validity of the note payable balance, which the Company believes has already been paid in full and is not outstanding.</t>
  </si>
  <si>
    <t>This $0.135 million note as of December 31,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050 million demand note as of December 31, 2015 is held by an officer of the Company. The holder has made no demand for payment, but reserves the right to make a demand at any time.</t>
  </si>
  <si>
    <t>Notes Payable (Details Textual) $ / shares in Units, € in Thousands</t>
  </si>
  <si>
    <t>Oct. 08, 2015USD ($)</t>
  </si>
  <si>
    <t>Nov. 20, 2015USD ($)$ / sharesshares</t>
  </si>
  <si>
    <t>Feb. 13, 2015USD ($)</t>
  </si>
  <si>
    <t>Nov. 17, 2014USD ($)</t>
  </si>
  <si>
    <t>Aug. 19, 2014USD ($)$ / shares</t>
  </si>
  <si>
    <t>Apr. 30, 2013USD ($)</t>
  </si>
  <si>
    <t>Jun. 30, 2015USD ($)shares</t>
  </si>
  <si>
    <t>Sep. 30, 2014USD ($)</t>
  </si>
  <si>
    <t>Dec. 31, 2015USD ($)$ / sharesshares</t>
  </si>
  <si>
    <t>Dec. 31, 2014USD ($)shares</t>
  </si>
  <si>
    <t>Dec. 31, 2013USD ($)</t>
  </si>
  <si>
    <t>Oct. 22, 2015USD ($)</t>
  </si>
  <si>
    <t>Feb. 13, 2015EUR (€)</t>
  </si>
  <si>
    <t>Nov. 17, 2014EUR (€)</t>
  </si>
  <si>
    <t>Debt Conversion, Converted Instrument, Amount</t>
  </si>
  <si>
    <t>Debt Conversion, Converted Instrument, Shares Issued | shares</t>
  </si>
  <si>
    <t>Proceeds from Issuance of Private Placement</t>
  </si>
  <si>
    <t>Debt Instrument, Convertible, Conversion Price | $ / shares</t>
  </si>
  <si>
    <t>Proceeds from Issuance or Sale of Equity</t>
  </si>
  <si>
    <t>Repayments of Other Long-term Debt</t>
  </si>
  <si>
    <t>Repayments of Notes Payable</t>
  </si>
  <si>
    <t>Interest Expense, Debt</t>
  </si>
  <si>
    <t>Write off of Deferred Debt Issuance Cost</t>
  </si>
  <si>
    <t>Mortgages [Member]</t>
  </si>
  <si>
    <t>Second Mortgage [Member]</t>
  </si>
  <si>
    <t>Debt Instrument, Interest Rate, Stated Percentage</t>
  </si>
  <si>
    <t>12.00%</t>
  </si>
  <si>
    <t>Short-term Debt</t>
  </si>
  <si>
    <t>Senior Convertible Notes [Member]</t>
  </si>
  <si>
    <t>Percentage Of Initial Purchase Price</t>
  </si>
  <si>
    <t>30.00%</t>
  </si>
  <si>
    <t>Debt Conversion, Description</t>
  </si>
  <si>
    <t>The Senior Notes are due on August 15, 2017, and are not convertible during the first three months, unless the current stock price is greater than 150% of the conversion price. Thereafter, the Senior Notes are convertible at any time</t>
  </si>
  <si>
    <t>Escrow Deposit</t>
  </si>
  <si>
    <t>Cognate Note [Member]</t>
  </si>
  <si>
    <t>8.00%</t>
  </si>
  <si>
    <t>Debt Instrument, Face Amount</t>
  </si>
  <si>
    <t>Debt Instrument, Periodic Payment, Total</t>
  </si>
  <si>
    <t>Goldman Note [Member]</t>
  </si>
  <si>
    <t>Debt Instrument Repayment, Percentage of Warrants</t>
  </si>
  <si>
    <t>35.00%</t>
  </si>
  <si>
    <t>Warrant Issued Term</t>
  </si>
  <si>
    <t>Class of Warrant or Right, Number of Securities Called by Each Warrant or Right | shares</t>
  </si>
  <si>
    <t>Class of Warrant or Right, Exercise Price of Warrants or Rights | $ / shares</t>
  </si>
  <si>
    <t>Minimum [Member] | Senior Convertible Notes [Member]</t>
  </si>
  <si>
    <t>Maximum [Member] | Senior Convertible Notes [Member]</t>
  </si>
  <si>
    <t>6.00%</t>
  </si>
  <si>
    <t>Notes Payable [Member]</t>
  </si>
  <si>
    <t>12% Coupon [Member] | Mortgages [Member]</t>
  </si>
  <si>
    <t>Bridge Loan [Member]</t>
  </si>
  <si>
    <t>Initial Loan Amount Received</t>
  </si>
  <si>
    <t>Bridge Loan [Member] | Second Mortgage [Member]</t>
  </si>
  <si>
    <t>Debt Instrument, Term</t>
  </si>
  <si>
    <t>1 year 6 months</t>
  </si>
  <si>
    <t>2 years</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Member]</t>
  </si>
  <si>
    <t>Related Party Transactions (Details Textual) - USD ($)</t>
  </si>
  <si>
    <t>Nov. 20, 2015</t>
  </si>
  <si>
    <t>Sep. 23, 2015</t>
  </si>
  <si>
    <t>Apr. 30, 2015</t>
  </si>
  <si>
    <t>Jul. 31, 2013</t>
  </si>
  <si>
    <t>Mar. 31, 2013</t>
  </si>
  <si>
    <t>Related Party Transaction [Line Items]</t>
  </si>
  <si>
    <t>Debt Conversion, Converted Instrument, Shares Issued (in shares)</t>
  </si>
  <si>
    <t>Lock Up Period Of Conversion Feature</t>
  </si>
  <si>
    <t>36 months</t>
  </si>
  <si>
    <t>Amount Of Reduction Under Short Swing</t>
  </si>
  <si>
    <t>Stock Issued During Period, Value, New Issues</t>
  </si>
  <si>
    <t>Loss Contingency, Damages Awarded, Value</t>
  </si>
  <si>
    <t>Loss Contingency, Damages Sought, Value</t>
  </si>
  <si>
    <t>Loss Contingency, Damages Sought, Estimated Value</t>
  </si>
  <si>
    <t>Inducement Expenses</t>
  </si>
  <si>
    <t>Warrant Issuable</t>
  </si>
  <si>
    <t>Condition Two [Member]</t>
  </si>
  <si>
    <t>Contingent Liability DCVax-L Manufacturing Services Agreement Amount</t>
  </si>
  <si>
    <t>Toucan Capital and Toucan Partners [Member]</t>
  </si>
  <si>
    <t>Proceeds from Short-term Debt</t>
  </si>
  <si>
    <t>Cash Consideration Per Share (in dollars per share)</t>
  </si>
  <si>
    <t>Accounts Payable, Related Parties</t>
  </si>
  <si>
    <t>Repayments of Short-term Debt</t>
  </si>
  <si>
    <t>Payments to Acquire in Process Research and Development</t>
  </si>
  <si>
    <t>Cognate Bioservices [Member] | Accounts Payable [Member]</t>
  </si>
  <si>
    <t>Cognate Bioservices [Member] | Condition Two [Member]</t>
  </si>
  <si>
    <t>Cognate Bioservices [Member] | Condition Three [Member]</t>
  </si>
  <si>
    <t>Cognate Bioservices [Member] | Warrant [Member]</t>
  </si>
  <si>
    <t>Investors Warrants Exercisable</t>
  </si>
  <si>
    <t>Cognate Bioservices [Member] | Common Stock [Member]</t>
  </si>
  <si>
    <t>Executive Officer [Member]</t>
  </si>
  <si>
    <t>Stockholders' Deficit (Details) shares in Thousands</t>
  </si>
  <si>
    <t>Dec. 31, 2015$ / shares$ / Unitshares</t>
  </si>
  <si>
    <t>Dec. 31, 2014$ / shares$ / Unitshares</t>
  </si>
  <si>
    <t>Dec. 31, 2013$ / shares$ / Unitshares</t>
  </si>
  <si>
    <t>Shareholders Deficit [Line Items]</t>
  </si>
  <si>
    <t>Number of Warrants, Outstanding as of December 31, 2014</t>
  </si>
  <si>
    <t>Number Of Warrants - warrants granted</t>
  </si>
  <si>
    <t>Number of Warrants - warrants issued in connection with conversion of Cognate accounts payable</t>
  </si>
  <si>
    <t>Number Of Warrants - Warrants issued for services</t>
  </si>
  <si>
    <t>Number Of Warrants - Warrants issued in connection with April 2013 registered direct offering</t>
  </si>
  <si>
    <t>Number Of Warrants - Warrants issued in connection with August 2013 registered direct offering</t>
  </si>
  <si>
    <t>Number Of Warrants - Warrants issued in connection with October 2013 registered direct offering</t>
  </si>
  <si>
    <t>Number of Warrants - warrants issued in connection with registered direct offering</t>
  </si>
  <si>
    <t>Number of Warrants - warrants issued to placement agent in connection with registered direct offering</t>
  </si>
  <si>
    <t>Number Of Warrants - Warrant issued for extension of redeemable securities</t>
  </si>
  <si>
    <t>Number of Warrants, Warrants exercised for cash</t>
  </si>
  <si>
    <t>Number of Warrants, Warrants exercised on a cashless basis</t>
  </si>
  <si>
    <t>Number Of Warrants - warrants issued to Cognate in connection with common stock issued for cash</t>
  </si>
  <si>
    <t>Number Of Warrants - Over-allotment rights issued in connection with registered direct offering</t>
  </si>
  <si>
    <t>Number of Warrants, Expired and cancelled</t>
  </si>
  <si>
    <t>Number of Warrants, Warrant adjustment due to Cognate price reset</t>
  </si>
  <si>
    <t>Number of Warrants, Adjustment related to prior issued warrants</t>
  </si>
  <si>
    <t>Number of Warrants - warrants issued in connection with common stock issued</t>
  </si>
  <si>
    <t>Number Of Warrants - Warrants issued to Cognate for services</t>
  </si>
  <si>
    <t>Number Of Warrants - Warrants canceled</t>
  </si>
  <si>
    <t>Number of Warrants, Outstanding as of December 31, 2015</t>
  </si>
  <si>
    <t>Weighted Average Exercise Price - Outstanding | $ / shares</t>
  </si>
  <si>
    <t>Weighted Average Exercise Price - warrants granted | $ / shares</t>
  </si>
  <si>
    <t>Weighted Average Exercise Price - warrants issued in connection with conversion of Cognate accounts payable | $ / Unit</t>
  </si>
  <si>
    <t>Weighted Average Exercise Price - Warrants issued to Cognate for services | $ / Unit</t>
  </si>
  <si>
    <t>Weighted Average Exercise Price - warrants issued for services | $ / Unit</t>
  </si>
  <si>
    <t>Weighted Average Exercise Price - Warrants issued in connection with April 2013 registered direct offering | $ / shares</t>
  </si>
  <si>
    <t>Weighted Average Exercise Price - warrants issued in connection with August 2013 registered direct offering | $ / shares</t>
  </si>
  <si>
    <t>Weighted Average Exercise Price - warrants issued in connection with October 2013 registered direct offering | $ / shares</t>
  </si>
  <si>
    <t>Weighted Average Exercise Price - warrants issued in connection with registered direct offering | $ / shares</t>
  </si>
  <si>
    <t>Weighted Average Exercise Price - warrants issued to placement agent in connection with registered direct offering | $ / shares</t>
  </si>
  <si>
    <t>Weighted Average Exercise Price - Warrant issued for extension of redeemable securities | $ / shares</t>
  </si>
  <si>
    <t>Weighted Average Exercise Price - Warrants exercised for cash</t>
  </si>
  <si>
    <t>Weighted average exercise Price - Warrants exercised on a cashless basis</t>
  </si>
  <si>
    <t>Weighted Average Exercise Price warrants issued to Cognate in connection with common stock issued for cash | $ / shares</t>
  </si>
  <si>
    <t>Weighted Average Exercise Price - over-allotment rights issued in connection with registered direct offering | $ / shares</t>
  </si>
  <si>
    <t>Weighted Average Exercise Price - Expired and cancelled</t>
  </si>
  <si>
    <t>Weighted Average Exercise Price - warrants issued in connection with common stock issued | $ / shares</t>
  </si>
  <si>
    <t>Weighted Average Exercise Price - Adjustment related to prior issued warrants | $ / Unit</t>
  </si>
  <si>
    <t>Weighted Average Exercise Price - Warrant adjustment due to Cognate price reset | $ / Unit</t>
  </si>
  <si>
    <t>Weighted Average Exercise Price - Warrants cancelled | $ / Unit</t>
  </si>
  <si>
    <t>The warrants contain “down round protection” and the Company classifies these warrant instruments as liabilities at their fair value and adjusts the instruments to fair value at each reporting period.</t>
  </si>
  <si>
    <t>Approximately 14,323,003 warrants issued to Cognate, during the 8-year period from 2008 through 2015, with a weighted average exercise price and remaining contractual term of $3.3 and 4.0 years, respectively. The weighted average exercise price gives effect to adjustments related to the most favored nation clause in these warrants.</t>
  </si>
  <si>
    <t>Stockholders' Deficit (Details Textual) - USD ($)</t>
  </si>
  <si>
    <t>Dec. 24, 2015</t>
  </si>
  <si>
    <t>Dec. 22, 2015</t>
  </si>
  <si>
    <t>Oct. 31, 2015</t>
  </si>
  <si>
    <t>May. 01, 2015</t>
  </si>
  <si>
    <t>Apr. 08, 2015</t>
  </si>
  <si>
    <t>Apr. 02, 2015</t>
  </si>
  <si>
    <t>Nov. 19, 2014</t>
  </si>
  <si>
    <t>Nov. 17, 2014</t>
  </si>
  <si>
    <t>Oct. 06, 2014</t>
  </si>
  <si>
    <t>Sep. 19, 2014</t>
  </si>
  <si>
    <t>Aug. 19, 2014</t>
  </si>
  <si>
    <t>Aug. 12, 2014</t>
  </si>
  <si>
    <t>Apr. 09, 2014</t>
  </si>
  <si>
    <t>Redeemable Shares Number</t>
  </si>
  <si>
    <t>Stock Issued During Period Shares Exercise of Warrant</t>
  </si>
  <si>
    <t>Stock Issued During Period Value Exercise of Warrant</t>
  </si>
  <si>
    <t>Stock Issued During Period, Shares, Conversion of Convertible Securities</t>
  </si>
  <si>
    <t>Stock Issued During Period, Value, Conversion of Convertible Securities, Net of Adjustments, Total</t>
  </si>
  <si>
    <t>Fair value of Warrants at Issuance Date</t>
  </si>
  <si>
    <t>Induced Conversion Of Convertible Debt Expense</t>
  </si>
  <si>
    <t>Reclassification Of Equity Instruments, Shares</t>
  </si>
  <si>
    <t>Shares Issued, Price Per Share</t>
  </si>
  <si>
    <t>Proceeds from Shares Payable</t>
  </si>
  <si>
    <t>Share-based Compensation Arrangement by Share-based Payment Award, Options, Exercises in Period</t>
  </si>
  <si>
    <t>Proceeds from Warrant Exercises</t>
  </si>
  <si>
    <t>Stock Issued During Period, Value, Share-based Compensation, Gross</t>
  </si>
  <si>
    <t>Value of Notes Converted to Common stock</t>
  </si>
  <si>
    <t>Number of common shares from Notes conversion</t>
  </si>
  <si>
    <t>Reclassification of redeemable shares to Equity, Value</t>
  </si>
  <si>
    <t>Warrants Issued, Weighted Average Exercise Price Per Warrant</t>
  </si>
  <si>
    <t>Stock Issued During Period For Convertible Notes</t>
  </si>
  <si>
    <t>Fair Value Price Per Share</t>
  </si>
  <si>
    <t>Stock Issued During Period, Shares, Restricted Stock Award, Gross</t>
  </si>
  <si>
    <t>Convertible Notes Payable</t>
  </si>
  <si>
    <t>Fair Value Of Common Stock Issued For Redemption of Redeemable Securities</t>
  </si>
  <si>
    <t>Stock Issued During Period New Issues Price Per Share</t>
  </si>
  <si>
    <t>Common Stock Closing Market Price</t>
  </si>
  <si>
    <t>Common Stock Purchase Warrants</t>
  </si>
  <si>
    <t>Warrants Offering Cost</t>
  </si>
  <si>
    <t>Number Of Common Stock Warrants Exercisable</t>
  </si>
  <si>
    <t>Fair Value Of Common Stock Issued In Exchange For Services</t>
  </si>
  <si>
    <t>Stock Issued During Period Shares Issued In Exchange For Redemption Period Extension</t>
  </si>
  <si>
    <t>Stock Issued During Period For Convertible Notes In 2012</t>
  </si>
  <si>
    <t>Restricted Stock Fair Value Per Share</t>
  </si>
  <si>
    <t>Potential Redeemable Shares Eligible</t>
  </si>
  <si>
    <t>Warrants Exercise Price</t>
  </si>
  <si>
    <t>Temporary Equity, Carrying Amount, Including Portion Attributable to Noncontrolling Interests</t>
  </si>
  <si>
    <t>Proceeds from Issuance of Warrants</t>
  </si>
  <si>
    <t>Sale of Stock, Price Per Share</t>
  </si>
  <si>
    <t>Stock Issued During Period, Shares, Cashless Exercise of Warrants</t>
  </si>
  <si>
    <t>Stock Issued During Period, Shares, Acquisitions</t>
  </si>
  <si>
    <t>Common Stock, Par Or Stated Value Per Share</t>
  </si>
  <si>
    <t>Stock Issued During Period, Value, Acquisitions</t>
  </si>
  <si>
    <t>Stock Issued During Period, Exercise Of Warrants</t>
  </si>
  <si>
    <t>Stock Issued During Period, Shares, Extinguishment of warrant liabilities</t>
  </si>
  <si>
    <t>Stock Issued During Period, Value, Extinguishment of warrant liabilities</t>
  </si>
  <si>
    <t>Debt Conversion, Converted Instrument, Shares Issued</t>
  </si>
  <si>
    <t>Fair Value Of Common Stock Issued In Exchange For Redemption Period Extension</t>
  </si>
  <si>
    <t>2014 Convertible Notes Member</t>
  </si>
  <si>
    <t>Service Agreement [Member]</t>
  </si>
  <si>
    <t>Deferred Finance Costs, Noncurrent, Net</t>
  </si>
  <si>
    <t>Sale of Stock Closing One [Member]</t>
  </si>
  <si>
    <t>Sale of Stock, Transaction Date</t>
  </si>
  <si>
    <t>May 1,
		2015</t>
  </si>
  <si>
    <t>Apr. 8,
		2015</t>
  </si>
  <si>
    <t>Investor [Member]</t>
  </si>
  <si>
    <t>Description Of Unit In Private Placement</t>
  </si>
  <si>
    <t>Each unit consists of one share of common stock, warrant to purchase 0.25 of a share of common stock and one over-allotment warrant to purchase 0.25 of a share of common stock</t>
  </si>
  <si>
    <t>Investor [Member] | Issue One [Member]</t>
  </si>
  <si>
    <t>Investor [Member] | Issue Two [Member]</t>
  </si>
  <si>
    <t>Single Institutional Investor [Member]</t>
  </si>
  <si>
    <t>Stock Issued During Period, Shares, Share-based Compensation, Gross</t>
  </si>
  <si>
    <t>Stock Issued During Period For Convertible Accounts</t>
  </si>
  <si>
    <t>Fair Value Of Common Stock For Convertible Accounts</t>
  </si>
  <si>
    <t>Fair Value Of Common Stock For Convertible Notes</t>
  </si>
  <si>
    <t>Multiple Investors [Member]</t>
  </si>
  <si>
    <t>Stock Issued During Period Shares Issued For Cash 1</t>
  </si>
  <si>
    <t>individual Investors [Member]</t>
  </si>
  <si>
    <t>Woodford [Member]</t>
  </si>
  <si>
    <t>Healthcare Focused Institutional Investors [Member]</t>
  </si>
  <si>
    <t>Proceeds from Issuance of Common Stock</t>
  </si>
  <si>
    <t>Subscription Receivable for issuance of common stock, Shares</t>
  </si>
  <si>
    <t>Cashless Exercises Of Warrants Shares</t>
  </si>
  <si>
    <t>Stock Issued During Period Shares Conversion Of Accounts Payable To Common Stock And Warrants</t>
  </si>
  <si>
    <t>Common Stock, Share Subscribed but Unissued, Subscriptions Receivable</t>
  </si>
  <si>
    <t>Common Stock [Member] | Issue One [Member]</t>
  </si>
  <si>
    <t>Common Stock [Member] | Investor [Member]</t>
  </si>
  <si>
    <t>Common Stock [Member] | Cognate Bioservices [Member]</t>
  </si>
  <si>
    <t>Common Stock [Member] | Multiple Investors [Member]</t>
  </si>
  <si>
    <t>Common Stock [Member] | individual Investors [Member]</t>
  </si>
  <si>
    <t>Stock and Warrants Issued During Period, Value, Preferred Stock and Warrants</t>
  </si>
  <si>
    <t>Common Stock [Member] | Healthcare Focused Institutional Investors [Member]</t>
  </si>
  <si>
    <t>Warrant [Member] | Single Institutional Investor [Member]</t>
  </si>
  <si>
    <t>Share-based Compensation Arrangement by Share-based Payment Award, Equity Instruments Other than Options, Grants in Period, Weighted Average Grant Date Fair Value</t>
  </si>
  <si>
    <t>Warrant [Member] | Cognate Bioservices [Member]</t>
  </si>
  <si>
    <t>Warrant [Member] | Healthcare Focused Institutional Investors [Member]</t>
  </si>
  <si>
    <t>Conversion Of Accounts Payable To Cognate [Member]</t>
  </si>
  <si>
    <t>Conversion Of Notes Payable One [Member]</t>
  </si>
  <si>
    <t>Unregistered Shares [Member]</t>
  </si>
  <si>
    <t>Conversion Of Accounts Payable [Member]</t>
  </si>
  <si>
    <t>Maximum [Member]</t>
  </si>
  <si>
    <t>Warrants Issued, Weighted Average Remaining Contractual Term</t>
  </si>
  <si>
    <t>4 years</t>
  </si>
  <si>
    <t>Minimum [Member]</t>
  </si>
  <si>
    <t>3 years 3 months 18 days</t>
  </si>
  <si>
    <t>Commitments and Contingencies (Details) $ in Thousands</t>
  </si>
  <si>
    <t>Germany [Member]</t>
  </si>
  <si>
    <t>Commitments And Contingencies [Line Items]</t>
  </si>
  <si>
    <t>U.S [Member]</t>
  </si>
  <si>
    <t>Commitments and Contingencies (Details Textual) - USD ($)</t>
  </si>
  <si>
    <t>Oct. 28, 2013</t>
  </si>
  <si>
    <t>Jul. 31, 2012</t>
  </si>
  <si>
    <t>Office Space Taken Under Lease Agreement</t>
  </si>
  <si>
    <t>4,251 square feet</t>
  </si>
  <si>
    <t>7,097 square feet</t>
  </si>
  <si>
    <t>Operating Leases, Rent Expense</t>
  </si>
  <si>
    <t>Deemed Profit</t>
  </si>
  <si>
    <t>Loss Contingency Alleges Estimated Amount</t>
  </si>
  <si>
    <t>Litigation Settlement, Expense</t>
  </si>
  <si>
    <t>Loss Contingency Accrual, Payments</t>
  </si>
  <si>
    <t>Litigation Settlement, Amount</t>
  </si>
  <si>
    <t>Loss Contingency Accrual, Period Increase (Decrease), Total</t>
  </si>
  <si>
    <t>Income Taxes (Details) - USD ($) $ in Thousands</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Income Taxes (Details 1)</t>
  </si>
  <si>
    <t>Statutory federal income tax rate</t>
  </si>
  <si>
    <t>34.00%</t>
  </si>
  <si>
    <t>State taxes, net of federal tax benefit</t>
  </si>
  <si>
    <t>5.40%</t>
  </si>
  <si>
    <t>Other, net</t>
  </si>
  <si>
    <t>5.80%</t>
  </si>
  <si>
    <t>(0.40%)</t>
  </si>
  <si>
    <t>Research and development credits</t>
  </si>
  <si>
    <t>2.60%</t>
  </si>
  <si>
    <t>4.40%</t>
  </si>
  <si>
    <t>Change in valuation allowance</t>
  </si>
  <si>
    <t>(47.80%)</t>
  </si>
  <si>
    <t>(43.40%)</t>
  </si>
  <si>
    <t>Income tax provision (benefit)</t>
  </si>
  <si>
    <t>Income Taxes (Details 2) - USD ($) $ in Thousands</t>
  </si>
  <si>
    <t>Federal</t>
  </si>
  <si>
    <t>Current</t>
  </si>
  <si>
    <t>Deferred</t>
  </si>
  <si>
    <t>State</t>
  </si>
  <si>
    <t>Income Taxes (Details Textual) - USD ($) $ in Millions</t>
  </si>
  <si>
    <t>Income Taxes [Line Items]</t>
  </si>
  <si>
    <t>Computation of Corporate Tax Rate</t>
  </si>
  <si>
    <t>39.40%</t>
  </si>
  <si>
    <t>Deferred Tax Assets Tax Credit Carry Forward Unused Research And Development</t>
  </si>
  <si>
    <t>Deferred Tax Asset Operating Loss Carry Forward</t>
  </si>
  <si>
    <t>Income Tax Examination, Increase (Decrease) in Liability from Prior Year</t>
  </si>
  <si>
    <t>Subsequent Events (Details Textual) - USD ($)</t>
  </si>
  <si>
    <t>Feb. 29, 2016</t>
  </si>
  <si>
    <t>Subsequent Event [Line Items]</t>
  </si>
  <si>
    <t>Subsequent Event [Member]</t>
  </si>
  <si>
    <t>Procees From Sale Of Availiable Securities Gross</t>
  </si>
  <si>
    <t>Sale of Stock, Number of Shares Issued in Transaction</t>
  </si>
  <si>
    <t>Proceeds from Sale of Available-for-sale Securities, Total</t>
  </si>
  <si>
    <t>Subsequent Event [Member] | Series A Warrants [Member]</t>
  </si>
  <si>
    <t>Warrants Issued To Purchase Of Common Stock</t>
  </si>
  <si>
    <t>Class of Warrant or Right, Exercise Price of Warrants or Rights</t>
  </si>
  <si>
    <t>Subsequent Event [Member] | Series B Warrants [Member]</t>
  </si>
  <si>
    <t>Subsequent Event [Member] | Series C Warrants [Member]</t>
  </si>
  <si>
    <t>Selected Quarterly Financial Data (Details) - USD ($) $ / shares in Units, $ in Thousands</t>
  </si>
  <si>
    <t>Operating expenses</t>
  </si>
  <si>
    <t>Other income/(expense)</t>
  </si>
  <si>
    <t>Net (loss)/income</t>
  </si>
  <si>
    <t>Basic net (loss)/income per common share</t>
  </si>
  <si>
    <t>Diluted net (loss)/income per common share</t>
  </si>
  <si>
    <t>Basic and diluted net loss per common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7237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44870374</v>
      </c>
    </row>
    <row r="17" spans="1:4">
      <c r="A17" s="4" t="s">
        <v>28</v>
      </c>
      <c r="B17" s="4" t="s">
        <v>29</v>
      </c>
    </row>
    <row r="18" spans="1:4">
      <c r="A18" s="4" t="s">
        <v>30</v>
      </c>
      <c r="C18" s="6" t="n">
        <v>101740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9</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813</v>
      </c>
      <c r="C3" s="7" t="n">
        <v>13390</v>
      </c>
    </row>
    <row r="4" spans="1:3">
      <c r="A4" s="4" t="s">
        <v>35</v>
      </c>
      <c r="B4" s="6" t="n">
        <v>886</v>
      </c>
      <c r="C4" s="6" t="n">
        <v>865</v>
      </c>
    </row>
    <row r="5" spans="1:3">
      <c r="A5" s="4" t="s">
        <v>36</v>
      </c>
      <c r="B5" s="6" t="n">
        <v>1402</v>
      </c>
      <c r="C5" s="6" t="n">
        <v>387</v>
      </c>
    </row>
    <row r="6" spans="1:3">
      <c r="A6" s="4" t="s">
        <v>37</v>
      </c>
      <c r="B6" s="6" t="n">
        <v>24101</v>
      </c>
      <c r="C6" s="6" t="n">
        <v>14642</v>
      </c>
    </row>
    <row r="7" spans="1:3">
      <c r="A7" s="3" t="s">
        <v>38</v>
      </c>
    </row>
    <row r="8" spans="1:3">
      <c r="A8" s="4" t="s">
        <v>39</v>
      </c>
      <c r="B8" s="6" t="n">
        <v>46157</v>
      </c>
      <c r="C8" s="6" t="n">
        <v>39999</v>
      </c>
    </row>
    <row r="9" spans="1:3">
      <c r="A9" s="4" t="s">
        <v>40</v>
      </c>
      <c r="B9" s="6" t="n">
        <v>349</v>
      </c>
      <c r="C9" s="6" t="n">
        <v>1760</v>
      </c>
    </row>
    <row r="10" spans="1:3">
      <c r="A10" s="4" t="s">
        <v>41</v>
      </c>
      <c r="B10" s="6" t="n">
        <v>190</v>
      </c>
      <c r="C10" s="6" t="n">
        <v>55</v>
      </c>
    </row>
    <row r="11" spans="1:3">
      <c r="A11" s="4" t="s">
        <v>42</v>
      </c>
      <c r="B11" s="6" t="n">
        <v>46696</v>
      </c>
      <c r="C11" s="6" t="n">
        <v>41814</v>
      </c>
    </row>
    <row r="12" spans="1:3">
      <c r="A12" s="4" t="s">
        <v>43</v>
      </c>
      <c r="B12" s="6" t="n">
        <v>70797</v>
      </c>
      <c r="C12" s="6" t="n">
        <v>56456</v>
      </c>
    </row>
    <row r="13" spans="1:3">
      <c r="A13" s="3" t="s">
        <v>44</v>
      </c>
    </row>
    <row r="14" spans="1:3">
      <c r="A14" s="4" t="s">
        <v>45</v>
      </c>
      <c r="B14" s="6" t="n">
        <v>11721</v>
      </c>
      <c r="C14" s="6" t="n">
        <v>9826</v>
      </c>
    </row>
    <row r="15" spans="1:3">
      <c r="A15" s="4" t="s">
        <v>46</v>
      </c>
      <c r="B15" s="6" t="n">
        <v>5455</v>
      </c>
      <c r="C15" s="6" t="n">
        <v>5729</v>
      </c>
    </row>
    <row r="16" spans="1:3">
      <c r="A16" s="4" t="s">
        <v>47</v>
      </c>
      <c r="B16" s="6" t="n">
        <v>1309</v>
      </c>
      <c r="C16" s="6" t="n">
        <v>1211</v>
      </c>
    </row>
    <row r="17" spans="1:3">
      <c r="A17" s="4" t="s">
        <v>48</v>
      </c>
      <c r="B17" s="6" t="n">
        <v>185</v>
      </c>
      <c r="C17" s="6" t="n">
        <v>238</v>
      </c>
    </row>
    <row r="18" spans="1:3">
      <c r="A18" s="4" t="s">
        <v>49</v>
      </c>
      <c r="B18" s="6" t="n">
        <v>934</v>
      </c>
      <c r="C18" s="6" t="n">
        <v>934</v>
      </c>
    </row>
    <row r="19" spans="1:3">
      <c r="A19" s="4" t="s">
        <v>50</v>
      </c>
      <c r="B19" s="6" t="n">
        <v>11003</v>
      </c>
      <c r="C19" s="6" t="n">
        <v>6128</v>
      </c>
    </row>
    <row r="20" spans="1:3">
      <c r="A20" s="4" t="s">
        <v>51</v>
      </c>
      <c r="B20" s="6" t="n">
        <v>6200</v>
      </c>
      <c r="C20" s="6" t="n">
        <v>6200</v>
      </c>
    </row>
    <row r="21" spans="1:3">
      <c r="A21" s="4" t="s">
        <v>52</v>
      </c>
      <c r="B21" s="6" t="n">
        <v>27982</v>
      </c>
      <c r="C21" s="6" t="n">
        <v>44742</v>
      </c>
    </row>
    <row r="22" spans="1:3">
      <c r="A22" s="4" t="s">
        <v>53</v>
      </c>
      <c r="B22" s="6" t="n">
        <v>64789</v>
      </c>
      <c r="C22" s="6" t="n">
        <v>75008</v>
      </c>
    </row>
    <row r="23" spans="1:3">
      <c r="A23" s="3" t="s">
        <v>54</v>
      </c>
    </row>
    <row r="24" spans="1:3">
      <c r="A24" s="4" t="s">
        <v>55</v>
      </c>
      <c r="B24" s="6" t="n">
        <v>10543</v>
      </c>
      <c r="C24" s="6" t="n">
        <v>16377</v>
      </c>
    </row>
    <row r="25" spans="1:3">
      <c r="A25" s="4" t="s">
        <v>56</v>
      </c>
      <c r="B25" s="6" t="n">
        <v>141</v>
      </c>
      <c r="C25" s="6" t="n">
        <v>98</v>
      </c>
    </row>
    <row r="26" spans="1:3">
      <c r="A26" s="4" t="s">
        <v>57</v>
      </c>
      <c r="B26" s="6" t="n">
        <v>10684</v>
      </c>
      <c r="C26" s="6" t="n">
        <v>16475</v>
      </c>
    </row>
    <row r="27" spans="1:3">
      <c r="A27" s="4" t="s">
        <v>58</v>
      </c>
      <c r="B27" s="7" t="n">
        <v>75473</v>
      </c>
      <c r="C27" s="7" t="n">
        <v>91483</v>
      </c>
    </row>
    <row r="28" spans="1:3">
      <c r="A28" s="4" t="s">
        <v>59</v>
      </c>
      <c r="B28" s="4" t="s">
        <v>60</v>
      </c>
      <c r="C28" s="4" t="s">
        <v>60</v>
      </c>
    </row>
    <row r="29" spans="1:3">
      <c r="A29" s="3" t="s">
        <v>61</v>
      </c>
    </row>
    <row r="30" spans="1:3">
      <c r="A30" s="4" t="s">
        <v>62</v>
      </c>
      <c r="B30" s="7" t="n">
        <v>0</v>
      </c>
      <c r="C30" s="7" t="n">
        <v>0</v>
      </c>
    </row>
    <row r="31" spans="1:3">
      <c r="A31" s="4" t="s">
        <v>63</v>
      </c>
      <c r="B31" s="6" t="n">
        <v>96</v>
      </c>
      <c r="C31" s="6" t="n">
        <v>69</v>
      </c>
    </row>
    <row r="32" spans="1:3">
      <c r="A32" s="4" t="s">
        <v>64</v>
      </c>
      <c r="B32" s="6" t="n">
        <v>630613</v>
      </c>
      <c r="C32" s="6" t="n">
        <v>485615</v>
      </c>
    </row>
    <row r="33" spans="1:3">
      <c r="A33" s="4" t="s">
        <v>65</v>
      </c>
      <c r="B33" s="6" t="n">
        <v>-635262</v>
      </c>
      <c r="C33" s="6" t="n">
        <v>-520521</v>
      </c>
    </row>
    <row r="34" spans="1:3">
      <c r="A34" s="4" t="s">
        <v>66</v>
      </c>
      <c r="B34" s="6" t="n">
        <v>-123</v>
      </c>
      <c r="C34" s="6" t="n">
        <v>-190</v>
      </c>
    </row>
    <row r="35" spans="1:3">
      <c r="A35" s="4" t="s">
        <v>67</v>
      </c>
      <c r="B35" s="6" t="n">
        <v>-4676</v>
      </c>
      <c r="C35" s="6" t="n">
        <v>-35027</v>
      </c>
    </row>
    <row r="36" spans="1:3">
      <c r="A36" s="4" t="s">
        <v>68</v>
      </c>
      <c r="B36" s="7" t="n">
        <v>70797</v>
      </c>
      <c r="C36" s="7" t="n">
        <v>5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row>
    <row r="8" spans="1:2">
      <c r="A8" s="3" t="s">
        <v>330</v>
      </c>
    </row>
    <row r="9" spans="1:2">
      <c r="A9" s="4" t="s">
        <v>335</v>
      </c>
      <c r="B9"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60</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3</v>
      </c>
      <c r="B1" s="2" t="s">
        <v>1</v>
      </c>
    </row>
    <row r="2" spans="1:2">
      <c r="B2" s="2" t="s">
        <v>2</v>
      </c>
    </row>
    <row r="3" spans="1:2">
      <c r="A3" s="3" t="s">
        <v>268</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71</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4" t="s">
        <v>70</v>
      </c>
      <c r="B2" s="7" t="n">
        <v>11</v>
      </c>
      <c r="C2" s="7" t="n">
        <v>8</v>
      </c>
    </row>
    <row r="3" spans="1:3">
      <c r="A3" s="4" t="s">
        <v>71</v>
      </c>
      <c r="B3" s="7" t="n">
        <v>50</v>
      </c>
      <c r="C3" s="7" t="n">
        <v>50</v>
      </c>
    </row>
    <row r="4" spans="1:3">
      <c r="A4" s="4" t="s">
        <v>72</v>
      </c>
      <c r="B4" s="8" t="n">
        <v>0.001</v>
      </c>
      <c r="C4" s="8" t="n">
        <v>0.001</v>
      </c>
    </row>
    <row r="5" spans="1:3">
      <c r="A5" s="4" t="s">
        <v>73</v>
      </c>
      <c r="B5" s="6" t="n">
        <v>40000000</v>
      </c>
      <c r="C5" s="6" t="n">
        <v>40000000</v>
      </c>
    </row>
    <row r="6" spans="1:3">
      <c r="A6" s="4" t="s">
        <v>74</v>
      </c>
      <c r="B6" s="6" t="n">
        <v>0</v>
      </c>
      <c r="C6" s="6" t="n">
        <v>0</v>
      </c>
    </row>
    <row r="7" spans="1:3">
      <c r="A7" s="4" t="s">
        <v>75</v>
      </c>
      <c r="B7" s="6" t="n">
        <v>0</v>
      </c>
      <c r="C7" s="6" t="n">
        <v>0</v>
      </c>
    </row>
    <row r="8" spans="1:3">
      <c r="A8" s="4" t="s">
        <v>76</v>
      </c>
      <c r="B8" s="8" t="n">
        <v>0.001</v>
      </c>
      <c r="C8" s="8" t="n">
        <v>0.001</v>
      </c>
    </row>
    <row r="9" spans="1:3">
      <c r="A9" s="4" t="s">
        <v>77</v>
      </c>
      <c r="B9" s="6" t="n">
        <v>450000000</v>
      </c>
      <c r="C9" s="6" t="n">
        <v>450000000</v>
      </c>
    </row>
    <row r="10" spans="1:3">
      <c r="A10" s="4" t="s">
        <v>78</v>
      </c>
      <c r="B10" s="6" t="n">
        <v>95858087</v>
      </c>
      <c r="C10" s="6" t="n">
        <v>68957469</v>
      </c>
    </row>
    <row r="11" spans="1:3">
      <c r="A11" s="4" t="s">
        <v>79</v>
      </c>
      <c r="B11" s="6" t="n">
        <v>95858087</v>
      </c>
      <c r="C11" s="6" t="n">
        <v>68957469</v>
      </c>
    </row>
    <row r="12" spans="1:3">
      <c r="A12" s="4" t="s">
        <v>80</v>
      </c>
    </row>
    <row r="13" spans="1:3">
      <c r="A13" s="4" t="s">
        <v>81</v>
      </c>
      <c r="B13" s="7" t="n">
        <v>457</v>
      </c>
      <c r="C13" s="7" t="n">
        <v>1123</v>
      </c>
    </row>
    <row r="14" spans="1:3">
      <c r="A14" s="4" t="s">
        <v>82</v>
      </c>
    </row>
    <row r="15" spans="1:3">
      <c r="A15" s="4" t="s">
        <v>81</v>
      </c>
      <c r="B15" s="7" t="n">
        <v>468</v>
      </c>
      <c r="C15" s="7" t="n">
        <v>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9</v>
      </c>
      <c r="B1" s="2" t="s">
        <v>1</v>
      </c>
    </row>
    <row r="2" spans="1:2">
      <c r="B2" s="2" t="s">
        <v>2</v>
      </c>
    </row>
    <row r="3" spans="1:2">
      <c r="A3" s="3" t="s">
        <v>27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6</v>
      </c>
      <c r="B1" s="2" t="s">
        <v>1</v>
      </c>
    </row>
    <row r="2" spans="1:2">
      <c r="B2" s="2" t="s">
        <v>2</v>
      </c>
    </row>
    <row r="3" spans="1:2">
      <c r="A3" s="3" t="s">
        <v>283</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2</v>
      </c>
      <c r="G2" s="2" t="s">
        <v>373</v>
      </c>
      <c r="H2" s="2" t="s">
        <v>374</v>
      </c>
      <c r="I2" s="2" t="s">
        <v>375</v>
      </c>
      <c r="J2" s="2" t="s">
        <v>2</v>
      </c>
      <c r="K2" s="2" t="s">
        <v>32</v>
      </c>
      <c r="L2" s="2" t="s">
        <v>84</v>
      </c>
    </row>
    <row r="3" spans="1:12">
      <c r="A3" s="4" t="s">
        <v>376</v>
      </c>
      <c r="J3" s="7" t="n">
        <v>-78608</v>
      </c>
      <c r="K3" s="7" t="n">
        <v>-54576</v>
      </c>
      <c r="L3" s="7" t="n">
        <v>-37800</v>
      </c>
    </row>
    <row r="4" spans="1:12">
      <c r="A4" s="4" t="s">
        <v>377</v>
      </c>
      <c r="B4" s="7" t="n">
        <v>24100</v>
      </c>
      <c r="J4" s="6" t="n">
        <v>24100</v>
      </c>
    </row>
    <row r="5" spans="1:12">
      <c r="A5" s="4" t="s">
        <v>378</v>
      </c>
      <c r="B5" s="6" t="n">
        <v>40700</v>
      </c>
      <c r="J5" s="6" t="n">
        <v>40700</v>
      </c>
    </row>
    <row r="6" spans="1:12">
      <c r="A6" s="4" t="s">
        <v>379</v>
      </c>
      <c r="B6" s="6" t="n">
        <v>5500</v>
      </c>
      <c r="J6" s="6" t="n">
        <v>5500</v>
      </c>
    </row>
    <row r="7" spans="1:12">
      <c r="A7" s="4" t="s">
        <v>380</v>
      </c>
      <c r="J7" s="6" t="n">
        <v>29800</v>
      </c>
    </row>
    <row r="8" spans="1:12">
      <c r="A8" s="4" t="s">
        <v>381</v>
      </c>
      <c r="B8" s="6" t="n">
        <v>28000</v>
      </c>
      <c r="J8" s="6" t="n">
        <v>28000</v>
      </c>
    </row>
    <row r="9" spans="1:12">
      <c r="A9" s="4" t="s">
        <v>382</v>
      </c>
      <c r="B9" s="6" t="n">
        <v>40700</v>
      </c>
      <c r="J9" s="6" t="n">
        <v>40700</v>
      </c>
    </row>
    <row r="10" spans="1:12">
      <c r="A10" s="4" t="s">
        <v>383</v>
      </c>
      <c r="B10" s="7" t="n">
        <v>-24078</v>
      </c>
      <c r="C10" s="7" t="n">
        <v>22615</v>
      </c>
      <c r="D10" s="7" t="n">
        <v>-66845</v>
      </c>
      <c r="E10" s="7" t="n">
        <v>-46433</v>
      </c>
      <c r="F10" s="7" t="n">
        <v>-42685</v>
      </c>
      <c r="G10" s="7" t="n">
        <v>-21043</v>
      </c>
      <c r="H10" s="7" t="n">
        <v>-25865</v>
      </c>
      <c r="I10" s="7" t="n">
        <v>-46041</v>
      </c>
      <c r="J10" s="7" t="n">
        <v>-114741</v>
      </c>
      <c r="K10" s="7" t="n">
        <v>-135634</v>
      </c>
      <c r="L10" s="7" t="n">
        <v>-6578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84</v>
      </c>
    </row>
    <row r="3" spans="1:4">
      <c r="A3" s="3" t="s">
        <v>385</v>
      </c>
    </row>
    <row r="4" spans="1:4">
      <c r="A4" s="4" t="s">
        <v>386</v>
      </c>
      <c r="B4" s="7" t="n">
        <v>103120</v>
      </c>
      <c r="C4" s="7" t="n">
        <v>85637</v>
      </c>
      <c r="D4" s="7" t="n">
        <v>43906</v>
      </c>
    </row>
    <row r="5" spans="1:4">
      <c r="A5" s="4" t="s">
        <v>387</v>
      </c>
      <c r="B5" s="6" t="n">
        <v>900</v>
      </c>
    </row>
    <row r="6" spans="1:4">
      <c r="A6" s="4" t="s">
        <v>388</v>
      </c>
      <c r="B6" s="6" t="n">
        <v>1200</v>
      </c>
    </row>
    <row r="7" spans="1:4">
      <c r="A7" s="4" t="s">
        <v>389</v>
      </c>
      <c r="B7" s="6" t="n">
        <v>5500</v>
      </c>
      <c r="C7" s="6" t="n">
        <v>5700</v>
      </c>
    </row>
    <row r="8" spans="1:4">
      <c r="A8" s="4" t="s">
        <v>390</v>
      </c>
      <c r="B8" s="6" t="n">
        <v>6200</v>
      </c>
    </row>
    <row r="9" spans="1:4">
      <c r="A9" s="4" t="s">
        <v>391</v>
      </c>
      <c r="B9" s="6" t="n">
        <v>4500</v>
      </c>
    </row>
    <row r="10" spans="1:4">
      <c r="A10" s="4" t="s">
        <v>392</v>
      </c>
      <c r="B10" s="6" t="n">
        <v>32000</v>
      </c>
    </row>
    <row r="11" spans="1:4">
      <c r="A11" s="4" t="s">
        <v>393</v>
      </c>
      <c r="B11" s="7" t="n">
        <v>6200</v>
      </c>
    </row>
    <row r="12" spans="1:4">
      <c r="A12" s="4" t="s">
        <v>394</v>
      </c>
      <c r="B12" s="4" t="s">
        <v>395</v>
      </c>
    </row>
    <row r="13" spans="1:4">
      <c r="A13" s="4" t="s">
        <v>396</v>
      </c>
      <c r="B13" s="7" t="n">
        <v>0</v>
      </c>
      <c r="C13" s="6" t="n">
        <v>0</v>
      </c>
      <c r="D13" s="6" t="n">
        <v>1350</v>
      </c>
    </row>
    <row r="14" spans="1:4">
      <c r="A14" s="4" t="s">
        <v>397</v>
      </c>
      <c r="B14" s="6" t="n">
        <v>12433310</v>
      </c>
    </row>
    <row r="15" spans="1:4">
      <c r="A15" s="4" t="s">
        <v>398</v>
      </c>
      <c r="B15" s="7" t="n">
        <v>20</v>
      </c>
      <c r="C15" s="6" t="n">
        <v>23</v>
      </c>
      <c r="D15" s="6" t="n">
        <v>0</v>
      </c>
    </row>
    <row r="16" spans="1:4">
      <c r="A16" s="4" t="s">
        <v>399</v>
      </c>
    </row>
    <row r="17" spans="1:4">
      <c r="A17" s="3" t="s">
        <v>385</v>
      </c>
    </row>
    <row r="18" spans="1:4">
      <c r="A18" s="4" t="s">
        <v>398</v>
      </c>
      <c r="B18" s="6" t="n">
        <v>67</v>
      </c>
    </row>
    <row r="19" spans="1:4">
      <c r="A19" s="4" t="s">
        <v>229</v>
      </c>
    </row>
    <row r="20" spans="1:4">
      <c r="A20" s="3" t="s">
        <v>385</v>
      </c>
    </row>
    <row r="21" spans="1:4">
      <c r="A21" s="4" t="s">
        <v>386</v>
      </c>
      <c r="B21" s="6" t="n">
        <v>78500</v>
      </c>
      <c r="C21" s="6" t="n">
        <v>61000</v>
      </c>
      <c r="D21" s="6" t="n">
        <v>26800</v>
      </c>
    </row>
    <row r="22" spans="1:4">
      <c r="A22" s="4" t="s">
        <v>396</v>
      </c>
      <c r="B22" s="7" t="n">
        <v>40800</v>
      </c>
      <c r="C22" s="7" t="n">
        <v>21300</v>
      </c>
      <c r="D22" s="7" t="n">
        <v>2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330</v>
      </c>
    </row>
    <row r="3" spans="1:3">
      <c r="A3" s="4" t="s">
        <v>52</v>
      </c>
      <c r="B3" s="7" t="n">
        <v>27982</v>
      </c>
      <c r="C3" s="7" t="n">
        <v>44742</v>
      </c>
    </row>
    <row r="4" spans="1:3">
      <c r="A4" s="4" t="s">
        <v>401</v>
      </c>
    </row>
    <row r="5" spans="1:3">
      <c r="A5" s="3" t="s">
        <v>330</v>
      </c>
    </row>
    <row r="6" spans="1:3">
      <c r="A6" s="4" t="s">
        <v>52</v>
      </c>
      <c r="B6" s="6" t="n">
        <v>0</v>
      </c>
      <c r="C6" s="6" t="n">
        <v>0</v>
      </c>
    </row>
    <row r="7" spans="1:3">
      <c r="A7" s="4" t="s">
        <v>402</v>
      </c>
    </row>
    <row r="8" spans="1:3">
      <c r="A8" s="3" t="s">
        <v>330</v>
      </c>
    </row>
    <row r="9" spans="1:3">
      <c r="A9" s="4" t="s">
        <v>52</v>
      </c>
      <c r="B9" s="6" t="n">
        <v>0</v>
      </c>
      <c r="C9" s="6" t="n">
        <v>0</v>
      </c>
    </row>
    <row r="10" spans="1:3">
      <c r="A10" s="4" t="s">
        <v>403</v>
      </c>
    </row>
    <row r="11" spans="1:3">
      <c r="A11" s="3" t="s">
        <v>330</v>
      </c>
    </row>
    <row r="12" spans="1:3">
      <c r="A12" s="4" t="s">
        <v>52</v>
      </c>
      <c r="B12" s="7" t="n">
        <v>27982</v>
      </c>
      <c r="C12" s="7" t="n">
        <v>447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2</v>
      </c>
      <c r="C2" s="2" t="s">
        <v>32</v>
      </c>
    </row>
    <row r="3" spans="1:3">
      <c r="A3" s="3" t="s">
        <v>330</v>
      </c>
    </row>
    <row r="4" spans="1:3">
      <c r="A4" s="4" t="s">
        <v>405</v>
      </c>
      <c r="B4" s="7" t="n">
        <v>44742</v>
      </c>
      <c r="C4" s="7" t="n">
        <v>8688</v>
      </c>
    </row>
    <row r="5" spans="1:3">
      <c r="A5" s="4" t="s">
        <v>406</v>
      </c>
      <c r="C5" s="6" t="n">
        <v>20992</v>
      </c>
    </row>
    <row r="6" spans="1:3">
      <c r="A6" s="4" t="s">
        <v>407</v>
      </c>
      <c r="B6" s="6" t="n">
        <v>-15676</v>
      </c>
      <c r="C6" s="6" t="n">
        <v>15062</v>
      </c>
    </row>
    <row r="7" spans="1:3">
      <c r="A7" s="4" t="s">
        <v>141</v>
      </c>
      <c r="B7" s="6" t="n">
        <v>-521</v>
      </c>
    </row>
    <row r="8" spans="1:3">
      <c r="A8" s="4" t="s">
        <v>408</v>
      </c>
      <c r="B8" s="6" t="n">
        <v>-264</v>
      </c>
    </row>
    <row r="9" spans="1:3">
      <c r="A9" s="4" t="s">
        <v>223</v>
      </c>
      <c r="B9" s="6" t="n">
        <v>-299</v>
      </c>
    </row>
    <row r="10" spans="1:3">
      <c r="A10" s="4" t="s">
        <v>405</v>
      </c>
      <c r="B10" s="7" t="n">
        <v>27982</v>
      </c>
      <c r="C10" s="7" t="n">
        <v>447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409</v>
      </c>
      <c r="B1" s="2" t="s">
        <v>1</v>
      </c>
    </row>
    <row r="2" spans="1:3">
      <c r="B2" s="2" t="s">
        <v>2</v>
      </c>
      <c r="C2" s="2" t="s">
        <v>32</v>
      </c>
    </row>
    <row r="3" spans="1:3">
      <c r="A3" s="3" t="s">
        <v>330</v>
      </c>
    </row>
    <row r="4" spans="1:3">
      <c r="A4" s="4" t="s">
        <v>410</v>
      </c>
      <c r="B4" s="9" t="n">
        <v>3.49</v>
      </c>
      <c r="C4" s="9" t="n">
        <v>3.54</v>
      </c>
    </row>
    <row r="5" spans="1:3">
      <c r="A5" s="4" t="s">
        <v>411</v>
      </c>
      <c r="B5" s="4" t="s">
        <v>412</v>
      </c>
      <c r="C5" s="4" t="s">
        <v>413</v>
      </c>
    </row>
    <row r="6" spans="1:3">
      <c r="A6" s="4" t="s">
        <v>414</v>
      </c>
      <c r="B6" s="4" t="s">
        <v>415</v>
      </c>
      <c r="C6" s="4" t="s">
        <v>416</v>
      </c>
    </row>
    <row r="7" spans="1:3">
      <c r="A7" s="4" t="s">
        <v>417</v>
      </c>
      <c r="B7" s="4" t="s">
        <v>418</v>
      </c>
      <c r="C7" s="4" t="s">
        <v>419</v>
      </c>
    </row>
    <row r="8" spans="1:3">
      <c r="A8" s="4" t="s">
        <v>420</v>
      </c>
      <c r="B8" s="4" t="s">
        <v>421</v>
      </c>
      <c r="C8" s="4" t="s">
        <v>4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22</v>
      </c>
      <c r="B1" s="2" t="s">
        <v>1</v>
      </c>
    </row>
    <row r="2" spans="1:2">
      <c r="B2" s="2" t="s">
        <v>423</v>
      </c>
    </row>
    <row r="3" spans="1:2">
      <c r="A3" s="3" t="s">
        <v>330</v>
      </c>
    </row>
    <row r="4" spans="1:2">
      <c r="A4" s="4" t="s">
        <v>410</v>
      </c>
      <c r="B4" s="9" t="n">
        <v>4.3</v>
      </c>
    </row>
    <row r="5" spans="1:2">
      <c r="A5" s="4" t="s">
        <v>411</v>
      </c>
      <c r="B5" s="4" t="s">
        <v>424</v>
      </c>
    </row>
    <row r="6" spans="1:2">
      <c r="A6" s="4" t="s">
        <v>414</v>
      </c>
      <c r="B6" s="4" t="s">
        <v>425</v>
      </c>
    </row>
    <row r="7" spans="1:2">
      <c r="A7" s="4" t="s">
        <v>417</v>
      </c>
      <c r="B7" s="4" t="s">
        <v>426</v>
      </c>
    </row>
    <row r="8" spans="1:2">
      <c r="A8" s="4" t="s">
        <v>420</v>
      </c>
      <c r="B8"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7</v>
      </c>
      <c r="B1" s="2" t="s">
        <v>1</v>
      </c>
    </row>
    <row r="2" spans="1:2">
      <c r="B2" s="2" t="s">
        <v>428</v>
      </c>
    </row>
    <row r="3" spans="1:2">
      <c r="A3" s="3" t="s">
        <v>330</v>
      </c>
    </row>
    <row r="4" spans="1:2">
      <c r="A4" s="4" t="s">
        <v>429</v>
      </c>
      <c r="B4" s="7" t="n">
        <v>18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430</v>
      </c>
      <c r="B1" s="2" t="s">
        <v>1</v>
      </c>
    </row>
    <row r="2" spans="1:2">
      <c r="B2" s="2" t="s">
        <v>423</v>
      </c>
    </row>
    <row r="3" spans="1:2">
      <c r="A3" s="4" t="s">
        <v>431</v>
      </c>
    </row>
    <row r="4" spans="1:2">
      <c r="A4" s="4" t="s">
        <v>432</v>
      </c>
      <c r="B4" s="4" t="s">
        <v>433</v>
      </c>
    </row>
    <row r="5" spans="1:2">
      <c r="A5" s="4" t="s">
        <v>410</v>
      </c>
      <c r="B5" s="7" t="n">
        <v>4</v>
      </c>
    </row>
    <row r="6" spans="1:2">
      <c r="A6" s="4" t="s">
        <v>414</v>
      </c>
      <c r="B6" s="4" t="s">
        <v>434</v>
      </c>
    </row>
    <row r="7" spans="1:2">
      <c r="A7" s="4" t="s">
        <v>417</v>
      </c>
      <c r="B7" s="4" t="s">
        <v>435</v>
      </c>
    </row>
    <row r="8" spans="1:2">
      <c r="A8" s="4" t="s">
        <v>411</v>
      </c>
      <c r="B8" s="4" t="s">
        <v>436</v>
      </c>
    </row>
    <row r="9" spans="1:2">
      <c r="A9" s="4" t="s">
        <v>420</v>
      </c>
      <c r="B9" s="4" t="s">
        <v>421</v>
      </c>
    </row>
    <row r="10" spans="1:2">
      <c r="A10" s="4" t="s">
        <v>437</v>
      </c>
    </row>
    <row r="11" spans="1:2">
      <c r="A11" s="4" t="s">
        <v>432</v>
      </c>
      <c r="B11" s="4" t="s">
        <v>11</v>
      </c>
    </row>
    <row r="12" spans="1:2">
      <c r="A12" s="4" t="s">
        <v>410</v>
      </c>
      <c r="B12" s="9" t="n">
        <v>3.35</v>
      </c>
    </row>
    <row r="13" spans="1:2">
      <c r="A13" s="4" t="s">
        <v>414</v>
      </c>
      <c r="B13" s="4" t="s">
        <v>438</v>
      </c>
    </row>
    <row r="14" spans="1:2">
      <c r="A14" s="4" t="s">
        <v>417</v>
      </c>
      <c r="B14" s="4" t="s">
        <v>415</v>
      </c>
    </row>
    <row r="15" spans="1:2">
      <c r="A15" s="4" t="s">
        <v>411</v>
      </c>
      <c r="B15" s="4" t="s">
        <v>439</v>
      </c>
    </row>
    <row r="16" spans="1:2">
      <c r="A16" s="4" t="s">
        <v>420</v>
      </c>
      <c r="B16"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1739</v>
      </c>
      <c r="C4" s="7" t="n">
        <v>1454</v>
      </c>
      <c r="D4" s="7" t="n">
        <v>809</v>
      </c>
    </row>
    <row r="5" spans="1:4">
      <c r="A5" s="4" t="s">
        <v>87</v>
      </c>
      <c r="B5" s="6" t="n">
        <v>1739</v>
      </c>
      <c r="C5" s="6" t="n">
        <v>1454</v>
      </c>
      <c r="D5" s="6" t="n">
        <v>809</v>
      </c>
    </row>
    <row r="6" spans="1:4">
      <c r="A6" s="3" t="s">
        <v>88</v>
      </c>
    </row>
    <row r="7" spans="1:4">
      <c r="A7" s="4" t="s">
        <v>89</v>
      </c>
      <c r="B7" s="6" t="n">
        <v>103120</v>
      </c>
      <c r="C7" s="6" t="n">
        <v>85637</v>
      </c>
      <c r="D7" s="6" t="n">
        <v>43906</v>
      </c>
    </row>
    <row r="8" spans="1:4">
      <c r="A8" s="4" t="s">
        <v>90</v>
      </c>
      <c r="B8" s="6" t="n">
        <v>24903</v>
      </c>
      <c r="C8" s="6" t="n">
        <v>16960</v>
      </c>
      <c r="D8" s="6" t="n">
        <v>12377</v>
      </c>
    </row>
    <row r="9" spans="1:4">
      <c r="A9" s="4" t="s">
        <v>91</v>
      </c>
      <c r="B9" s="6" t="n">
        <v>128023</v>
      </c>
      <c r="C9" s="6" t="n">
        <v>102597</v>
      </c>
      <c r="D9" s="6" t="n">
        <v>56283</v>
      </c>
    </row>
    <row r="10" spans="1:4">
      <c r="A10" s="4" t="s">
        <v>92</v>
      </c>
      <c r="B10" s="6" t="n">
        <v>-126284</v>
      </c>
      <c r="C10" s="6" t="n">
        <v>-101143</v>
      </c>
      <c r="D10" s="6" t="n">
        <v>-55474</v>
      </c>
    </row>
    <row r="11" spans="1:4">
      <c r="A11" s="3" t="s">
        <v>93</v>
      </c>
    </row>
    <row r="12" spans="1:4">
      <c r="A12" s="4" t="s">
        <v>94</v>
      </c>
      <c r="B12" s="6" t="n">
        <v>0</v>
      </c>
      <c r="C12" s="6" t="n">
        <v>-18905</v>
      </c>
      <c r="D12" s="6" t="n">
        <v>-10599</v>
      </c>
    </row>
    <row r="13" spans="1:4">
      <c r="A13" s="4" t="s">
        <v>95</v>
      </c>
      <c r="B13" s="6" t="n">
        <v>0</v>
      </c>
      <c r="C13" s="6" t="n">
        <v>0</v>
      </c>
      <c r="D13" s="6" t="n">
        <v>-31</v>
      </c>
    </row>
    <row r="14" spans="1:4">
      <c r="A14" s="4" t="s">
        <v>96</v>
      </c>
      <c r="B14" s="6" t="n">
        <v>15676</v>
      </c>
      <c r="C14" s="6" t="n">
        <v>-15062</v>
      </c>
      <c r="D14" s="6" t="n">
        <v>1157</v>
      </c>
    </row>
    <row r="15" spans="1:4">
      <c r="A15" s="4" t="s">
        <v>97</v>
      </c>
      <c r="B15" s="6" t="n">
        <v>-4153</v>
      </c>
      <c r="C15" s="6" t="n">
        <v>-996</v>
      </c>
      <c r="D15" s="6" t="n">
        <v>-842</v>
      </c>
    </row>
    <row r="16" spans="1:4">
      <c r="A16" s="4" t="s">
        <v>98</v>
      </c>
      <c r="B16" s="6" t="n">
        <v>0</v>
      </c>
      <c r="C16" s="6" t="n">
        <v>449</v>
      </c>
      <c r="D16" s="6" t="n">
        <v>0</v>
      </c>
    </row>
    <row r="17" spans="1:4">
      <c r="A17" s="4" t="s">
        <v>99</v>
      </c>
      <c r="B17" s="6" t="n">
        <v>20</v>
      </c>
      <c r="C17" s="6" t="n">
        <v>23</v>
      </c>
      <c r="D17" s="6" t="n">
        <v>0</v>
      </c>
    </row>
    <row r="18" spans="1:4">
      <c r="A18" s="4" t="s">
        <v>100</v>
      </c>
      <c r="B18" s="7" t="n">
        <v>-114741</v>
      </c>
      <c r="C18" s="7" t="n">
        <v>-135634</v>
      </c>
      <c r="D18" s="7" t="n">
        <v>-65789</v>
      </c>
    </row>
    <row r="19" spans="1:4">
      <c r="A19" s="3" t="s">
        <v>101</v>
      </c>
    </row>
    <row r="20" spans="1:4">
      <c r="A20" s="4" t="s">
        <v>102</v>
      </c>
      <c r="B20" s="9" t="n">
        <v>-1.48</v>
      </c>
      <c r="C20" s="9" t="n">
        <v>-2.29</v>
      </c>
      <c r="D20" s="7" t="n">
        <v>-2</v>
      </c>
    </row>
    <row r="21" spans="1:4">
      <c r="A21" s="4" t="s">
        <v>103</v>
      </c>
      <c r="B21" s="6" t="n">
        <v>77713</v>
      </c>
      <c r="C21" s="6" t="n">
        <v>59248</v>
      </c>
      <c r="D21" s="6" t="n">
        <v>32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6"/>
  </cols>
  <sheetData>
    <row r="1" spans="1:21">
      <c r="A1" s="1" t="s">
        <v>440</v>
      </c>
      <c r="B1" s="2" t="s">
        <v>441</v>
      </c>
      <c r="I1" s="2" t="s">
        <v>370</v>
      </c>
      <c r="R1" s="2" t="s">
        <v>1</v>
      </c>
      <c r="U1" s="2" t="s">
        <v>442</v>
      </c>
    </row>
    <row r="2" spans="1:21">
      <c r="B2" s="2" t="s">
        <v>443</v>
      </c>
      <c r="C2" s="2" t="s">
        <v>444</v>
      </c>
      <c r="D2" s="2" t="s">
        <v>445</v>
      </c>
      <c r="E2" s="2" t="s">
        <v>446</v>
      </c>
      <c r="F2" s="2" t="s">
        <v>447</v>
      </c>
      <c r="G2" s="2" t="s">
        <v>448</v>
      </c>
      <c r="H2" s="2" t="s">
        <v>449</v>
      </c>
      <c r="I2" s="2" t="s">
        <v>4</v>
      </c>
      <c r="J2" s="2" t="s">
        <v>372</v>
      </c>
      <c r="K2" s="2" t="s">
        <v>32</v>
      </c>
      <c r="L2" s="2" t="s">
        <v>373</v>
      </c>
      <c r="M2" s="2" t="s">
        <v>374</v>
      </c>
      <c r="N2" s="2" t="s">
        <v>375</v>
      </c>
      <c r="O2" s="2" t="s">
        <v>84</v>
      </c>
      <c r="P2" s="2" t="s">
        <v>450</v>
      </c>
      <c r="Q2" s="2" t="s">
        <v>451</v>
      </c>
      <c r="R2" s="2" t="s">
        <v>2</v>
      </c>
      <c r="S2" s="2" t="s">
        <v>32</v>
      </c>
      <c r="T2" s="2" t="s">
        <v>84</v>
      </c>
      <c r="U2" s="2" t="s">
        <v>2</v>
      </c>
    </row>
    <row r="3" spans="1:21">
      <c r="A3" s="3" t="s">
        <v>452</v>
      </c>
    </row>
    <row r="4" spans="1:21">
      <c r="A4" s="4" t="s">
        <v>453</v>
      </c>
      <c r="R4" s="7" t="n">
        <v>2000000</v>
      </c>
      <c r="S4" s="7" t="n">
        <v>8700000</v>
      </c>
    </row>
    <row r="5" spans="1:21">
      <c r="A5" s="4" t="s">
        <v>454</v>
      </c>
      <c r="E5" s="6" t="n">
        <v>5101366</v>
      </c>
      <c r="G5" s="6" t="n">
        <v>4477612</v>
      </c>
      <c r="Q5" s="6" t="n">
        <v>316000</v>
      </c>
    </row>
    <row r="6" spans="1:21">
      <c r="A6" s="4" t="s">
        <v>455</v>
      </c>
      <c r="R6" s="7" t="n">
        <v>1400000</v>
      </c>
      <c r="U6" s="7" t="n">
        <v>1400000</v>
      </c>
    </row>
    <row r="7" spans="1:21">
      <c r="A7" s="4" t="s">
        <v>456</v>
      </c>
      <c r="R7" s="4" t="s">
        <v>457</v>
      </c>
    </row>
    <row r="8" spans="1:21">
      <c r="A8" s="4" t="s">
        <v>458</v>
      </c>
      <c r="R8" s="10" t="n">
        <v>3.2</v>
      </c>
    </row>
    <row r="9" spans="1:21">
      <c r="A9" s="4" t="s">
        <v>459</v>
      </c>
      <c r="D9" s="6" t="n">
        <v>2325467</v>
      </c>
      <c r="U9" s="6" t="n">
        <v>14323003</v>
      </c>
    </row>
    <row r="10" spans="1:21">
      <c r="A10" s="4" t="s">
        <v>460</v>
      </c>
      <c r="D10" s="4" t="s">
        <v>461</v>
      </c>
    </row>
    <row r="11" spans="1:21">
      <c r="A11" s="4" t="s">
        <v>462</v>
      </c>
      <c r="D11" s="7" t="n">
        <v>4</v>
      </c>
    </row>
    <row r="12" spans="1:21">
      <c r="A12" s="4" t="s">
        <v>463</v>
      </c>
      <c r="D12" s="9" t="n">
        <v>3.08</v>
      </c>
      <c r="F12" s="7" t="n">
        <v>6</v>
      </c>
      <c r="H12" s="9" t="n">
        <v>4.29</v>
      </c>
      <c r="R12" s="9" t="n">
        <v>2.92</v>
      </c>
    </row>
    <row r="13" spans="1:21">
      <c r="A13" s="4" t="s">
        <v>464</v>
      </c>
      <c r="D13" s="4" t="s">
        <v>465</v>
      </c>
    </row>
    <row r="14" spans="1:21">
      <c r="A14" s="4" t="s">
        <v>396</v>
      </c>
      <c r="R14" s="7" t="n">
        <v>0</v>
      </c>
      <c r="S14" s="6" t="n">
        <v>0</v>
      </c>
      <c r="T14" s="7" t="n">
        <v>1350000</v>
      </c>
    </row>
    <row r="15" spans="1:21">
      <c r="A15" s="4" t="s">
        <v>466</v>
      </c>
      <c r="L15" s="6" t="n">
        <v>14519</v>
      </c>
      <c r="M15" s="6" t="n">
        <v>24924</v>
      </c>
      <c r="N15" s="6" t="n">
        <v>238496</v>
      </c>
      <c r="O15" s="6" t="n">
        <v>141330</v>
      </c>
      <c r="P15" s="6" t="n">
        <v>14326</v>
      </c>
      <c r="Q15" s="6" t="n">
        <v>178504</v>
      </c>
    </row>
    <row r="16" spans="1:21">
      <c r="A16" s="4" t="s">
        <v>467</v>
      </c>
      <c r="J16" s="6" t="n">
        <v>80068</v>
      </c>
      <c r="K16" s="6" t="n">
        <v>109868</v>
      </c>
    </row>
    <row r="17" spans="1:21">
      <c r="A17" s="4" t="s">
        <v>468</v>
      </c>
      <c r="C17" s="6" t="n">
        <v>8052092</v>
      </c>
    </row>
    <row r="18" spans="1:21">
      <c r="A18" s="4" t="s">
        <v>469</v>
      </c>
      <c r="L18" s="7" t="n">
        <v>94999</v>
      </c>
      <c r="M18" s="7" t="n">
        <v>155607</v>
      </c>
      <c r="N18" s="7" t="n">
        <v>1600000</v>
      </c>
      <c r="Q18" s="7" t="n">
        <v>600000</v>
      </c>
      <c r="R18" s="6" t="n">
        <v>3389000</v>
      </c>
    </row>
    <row r="19" spans="1:21">
      <c r="A19" s="4" t="s">
        <v>229</v>
      </c>
    </row>
    <row r="20" spans="1:21">
      <c r="A20" s="3" t="s">
        <v>452</v>
      </c>
    </row>
    <row r="21" spans="1:21">
      <c r="A21" s="4" t="s">
        <v>453</v>
      </c>
      <c r="C21" s="7" t="n">
        <v>38800000</v>
      </c>
      <c r="R21" s="7" t="n">
        <v>2700000</v>
      </c>
    </row>
    <row r="22" spans="1:21">
      <c r="A22" s="4" t="s">
        <v>454</v>
      </c>
      <c r="C22" s="6" t="n">
        <v>8052092</v>
      </c>
    </row>
    <row r="23" spans="1:21">
      <c r="A23" s="4" t="s">
        <v>470</v>
      </c>
      <c r="R23" s="4" t="s">
        <v>471</v>
      </c>
    </row>
    <row r="24" spans="1:21">
      <c r="A24" s="4" t="s">
        <v>472</v>
      </c>
      <c r="R24" s="7" t="n">
        <v>2000000</v>
      </c>
      <c r="S24" s="6" t="n">
        <v>8700000</v>
      </c>
    </row>
    <row r="25" spans="1:21">
      <c r="A25" s="4" t="s">
        <v>396</v>
      </c>
      <c r="R25" s="7" t="n">
        <v>40800000</v>
      </c>
      <c r="S25" s="7" t="n">
        <v>21300000</v>
      </c>
      <c r="T25" s="7" t="n">
        <v>2300000</v>
      </c>
    </row>
    <row r="26" spans="1:21">
      <c r="A26" s="4" t="s">
        <v>466</v>
      </c>
      <c r="I26" s="6" t="n">
        <v>8100000</v>
      </c>
      <c r="R26" s="6" t="n">
        <v>318116</v>
      </c>
    </row>
    <row r="27" spans="1:21">
      <c r="A27" s="4" t="s">
        <v>473</v>
      </c>
    </row>
    <row r="28" spans="1:21">
      <c r="A28" s="3" t="s">
        <v>452</v>
      </c>
    </row>
    <row r="29" spans="1:21">
      <c r="A29" s="4" t="s">
        <v>466</v>
      </c>
      <c r="B29" s="6" t="n">
        <v>681884</v>
      </c>
      <c r="C29" s="6" t="n">
        <v>681884</v>
      </c>
    </row>
    <row r="30" spans="1:21">
      <c r="A30" s="4" t="s">
        <v>468</v>
      </c>
      <c r="C30" s="6" t="n">
        <v>8052092</v>
      </c>
    </row>
    <row r="31" spans="1:21">
      <c r="A31" s="4" t="s">
        <v>469</v>
      </c>
      <c r="B31" s="7" t="n">
        <v>3800000</v>
      </c>
      <c r="C31" s="7" t="n">
        <v>3800000</v>
      </c>
    </row>
    <row r="32" spans="1:21">
      <c r="A32" s="4" t="s">
        <v>474</v>
      </c>
    </row>
    <row r="33" spans="1:21">
      <c r="A33" s="3" t="s">
        <v>452</v>
      </c>
    </row>
    <row r="34" spans="1:21">
      <c r="A34" s="4" t="s">
        <v>396</v>
      </c>
      <c r="R34" s="7" t="n">
        <v>700000</v>
      </c>
    </row>
    <row r="35" spans="1:21">
      <c r="A35" s="4" t="s">
        <v>467</v>
      </c>
      <c r="R35" s="6" t="n">
        <v>85228</v>
      </c>
    </row>
  </sheetData>
  <mergeCells count="4">
    <mergeCell ref="A1:A2"/>
    <mergeCell ref="B1:H1"/>
    <mergeCell ref="I1:Q1"/>
    <mergeCell ref="R1:T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75</v>
      </c>
      <c r="B1" s="2" t="s">
        <v>2</v>
      </c>
      <c r="C1" s="2" t="s">
        <v>32</v>
      </c>
    </row>
    <row r="2" spans="1:3">
      <c r="A2" s="4" t="s">
        <v>476</v>
      </c>
      <c r="B2" s="7" t="n">
        <v>46373</v>
      </c>
      <c r="C2" s="7" t="n">
        <v>40159</v>
      </c>
    </row>
    <row r="3" spans="1:3">
      <c r="A3" s="4" t="s">
        <v>477</v>
      </c>
      <c r="B3" s="6" t="n">
        <v>-216</v>
      </c>
      <c r="C3" s="6" t="n">
        <v>-160</v>
      </c>
    </row>
    <row r="4" spans="1:3">
      <c r="A4" s="4" t="s">
        <v>478</v>
      </c>
      <c r="B4" s="6" t="n">
        <v>46157</v>
      </c>
      <c r="C4" s="6" t="n">
        <v>39999</v>
      </c>
    </row>
    <row r="5" spans="1:3">
      <c r="A5" s="4" t="s">
        <v>479</v>
      </c>
    </row>
    <row r="6" spans="1:3">
      <c r="A6" s="4" t="s">
        <v>476</v>
      </c>
      <c r="B6" s="6" t="n">
        <v>69</v>
      </c>
      <c r="C6" s="6" t="n">
        <v>69</v>
      </c>
    </row>
    <row r="7" spans="1:3">
      <c r="A7" s="4" t="s">
        <v>480</v>
      </c>
    </row>
    <row r="8" spans="1:3">
      <c r="A8" s="4" t="s">
        <v>476</v>
      </c>
      <c r="B8" s="6" t="n">
        <v>25</v>
      </c>
      <c r="C8" s="6" t="n">
        <v>25</v>
      </c>
    </row>
    <row r="9" spans="1:3">
      <c r="A9" s="4" t="s">
        <v>481</v>
      </c>
    </row>
    <row r="10" spans="1:3">
      <c r="A10" s="4" t="s">
        <v>476</v>
      </c>
      <c r="B10" s="6" t="n">
        <v>598</v>
      </c>
      <c r="C10" s="6" t="n">
        <v>137</v>
      </c>
    </row>
    <row r="11" spans="1:3">
      <c r="A11" s="4" t="s">
        <v>482</v>
      </c>
    </row>
    <row r="12" spans="1:3">
      <c r="A12" s="4" t="s">
        <v>476</v>
      </c>
      <c r="B12" s="7" t="n">
        <v>45681</v>
      </c>
      <c r="C12" s="7" t="n">
        <v>399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5"/>
    <col customWidth="1" max="2" min="2" width="22"/>
    <col customWidth="1" max="3" min="3" width="21"/>
    <col customWidth="1" max="4" min="4" width="22"/>
    <col customWidth="1" max="5" min="5" width="21"/>
    <col customWidth="1" max="6" min="6" width="21"/>
    <col customWidth="1" max="7" min="7" width="21"/>
  </cols>
  <sheetData>
    <row r="1" spans="1:7">
      <c r="A1" s="1" t="s">
        <v>483</v>
      </c>
      <c r="B1" s="2" t="s">
        <v>484</v>
      </c>
      <c r="C1" s="2" t="s">
        <v>485</v>
      </c>
      <c r="D1" s="2" t="s">
        <v>486</v>
      </c>
      <c r="E1" s="2" t="s">
        <v>487</v>
      </c>
      <c r="F1" s="2" t="s">
        <v>428</v>
      </c>
      <c r="G1" s="2" t="s">
        <v>488</v>
      </c>
    </row>
    <row r="2" spans="1:7">
      <c r="A2" s="4" t="s">
        <v>489</v>
      </c>
      <c r="F2" s="7" t="n">
        <v>56000</v>
      </c>
      <c r="G2" s="7" t="n">
        <v>12000</v>
      </c>
    </row>
    <row r="3" spans="1:7">
      <c r="A3" s="4" t="s">
        <v>390</v>
      </c>
      <c r="F3" s="6" t="n">
        <v>6200000</v>
      </c>
    </row>
    <row r="4" spans="1:7">
      <c r="A4" s="4" t="s">
        <v>490</v>
      </c>
    </row>
    <row r="5" spans="1:7">
      <c r="A5" s="4" t="s">
        <v>491</v>
      </c>
      <c r="B5" s="7" t="n">
        <v>2400000</v>
      </c>
      <c r="F5" s="7" t="n">
        <v>5800000</v>
      </c>
      <c r="G5" s="7" t="n">
        <v>11500000</v>
      </c>
    </row>
    <row r="6" spans="1:7">
      <c r="A6" s="4" t="s">
        <v>492</v>
      </c>
      <c r="B6" s="7" t="n">
        <v>7900000</v>
      </c>
      <c r="C6" s="11" t="n">
        <v>5</v>
      </c>
      <c r="D6" s="7" t="n">
        <v>20800000</v>
      </c>
      <c r="E6" s="11" t="n">
        <v>13</v>
      </c>
    </row>
    <row r="7" spans="1:7">
      <c r="A7" s="4" t="s">
        <v>493</v>
      </c>
      <c r="D7" s="7" t="n">
        <v>2600000</v>
      </c>
    </row>
    <row r="8" spans="1:7">
      <c r="A8" s="4" t="s">
        <v>494</v>
      </c>
      <c r="B8" s="6" t="n">
        <v>12</v>
      </c>
      <c r="D8" s="6" t="n">
        <v>25</v>
      </c>
    </row>
    <row r="9" spans="1:7">
      <c r="A9" s="4" t="s">
        <v>390</v>
      </c>
      <c r="D9" s="7" t="n">
        <v>6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7" t="n">
        <v>640</v>
      </c>
      <c r="C3" s="7" t="n">
        <v>321</v>
      </c>
    </row>
    <row r="4" spans="1:3">
      <c r="A4" s="4" t="s">
        <v>497</v>
      </c>
      <c r="B4" s="6" t="n">
        <v>763</v>
      </c>
      <c r="C4" s="6" t="n">
        <v>0</v>
      </c>
    </row>
    <row r="5" spans="1:3">
      <c r="A5" s="4" t="s">
        <v>498</v>
      </c>
      <c r="B5" s="6" t="n">
        <v>363</v>
      </c>
      <c r="C5" s="6" t="n">
        <v>157</v>
      </c>
    </row>
    <row r="6" spans="1:3">
      <c r="A6" s="4" t="s">
        <v>499</v>
      </c>
      <c r="B6" s="6" t="n">
        <v>302</v>
      </c>
      <c r="C6" s="6" t="n">
        <v>0</v>
      </c>
    </row>
    <row r="7" spans="1:3">
      <c r="A7" s="4" t="s">
        <v>500</v>
      </c>
      <c r="B7" s="7" t="n">
        <v>2068</v>
      </c>
      <c r="C7" s="7" t="n">
        <v>4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501</v>
      </c>
      <c r="C1" s="2" t="s">
        <v>2</v>
      </c>
      <c r="D1" s="2" t="s">
        <v>32</v>
      </c>
    </row>
    <row r="2" spans="1:4">
      <c r="A2" s="3" t="s">
        <v>502</v>
      </c>
    </row>
    <row r="3" spans="1:4">
      <c r="A3" s="4" t="s">
        <v>503</v>
      </c>
      <c r="C3" s="7" t="n">
        <v>934</v>
      </c>
      <c r="D3" s="7" t="n">
        <v>934</v>
      </c>
    </row>
    <row r="4" spans="1:4">
      <c r="A4" s="4" t="s">
        <v>504</v>
      </c>
      <c r="C4" s="6" t="n">
        <v>135</v>
      </c>
      <c r="D4" s="6" t="n">
        <v>188</v>
      </c>
    </row>
    <row r="5" spans="1:4">
      <c r="A5" s="4" t="s">
        <v>505</v>
      </c>
      <c r="C5" s="6" t="n">
        <v>50</v>
      </c>
      <c r="D5" s="6" t="n">
        <v>50</v>
      </c>
    </row>
    <row r="6" spans="1:4">
      <c r="A6" s="4" t="s">
        <v>506</v>
      </c>
      <c r="C6" s="6" t="n">
        <v>1119</v>
      </c>
      <c r="D6" s="6" t="n">
        <v>1172</v>
      </c>
    </row>
    <row r="7" spans="1:4">
      <c r="A7" s="4" t="s">
        <v>507</v>
      </c>
    </row>
    <row r="8" spans="1:4">
      <c r="A8" s="3" t="s">
        <v>502</v>
      </c>
    </row>
    <row r="9" spans="1:4">
      <c r="A9" s="4" t="s">
        <v>503</v>
      </c>
      <c r="B9" s="4" t="s">
        <v>508</v>
      </c>
      <c r="C9" s="6" t="n">
        <v>934</v>
      </c>
      <c r="D9" s="6" t="n">
        <v>934</v>
      </c>
    </row>
    <row r="10" spans="1:4">
      <c r="A10" s="4" t="s">
        <v>509</v>
      </c>
    </row>
    <row r="11" spans="1:4">
      <c r="A11" s="3" t="s">
        <v>502</v>
      </c>
    </row>
    <row r="12" spans="1:4">
      <c r="A12" s="4" t="s">
        <v>504</v>
      </c>
      <c r="B12" s="4" t="s">
        <v>510</v>
      </c>
      <c r="C12" s="6" t="n">
        <v>135</v>
      </c>
      <c r="D12" s="6" t="n">
        <v>135</v>
      </c>
    </row>
    <row r="13" spans="1:4">
      <c r="A13" s="4" t="s">
        <v>511</v>
      </c>
    </row>
    <row r="14" spans="1:4">
      <c r="A14" s="3" t="s">
        <v>502</v>
      </c>
    </row>
    <row r="15" spans="1:4">
      <c r="A15" s="4" t="s">
        <v>504</v>
      </c>
      <c r="C15" s="6" t="n">
        <v>0</v>
      </c>
      <c r="D15" s="6" t="n">
        <v>53</v>
      </c>
    </row>
    <row r="16" spans="1:4">
      <c r="A16" s="4" t="s">
        <v>512</v>
      </c>
    </row>
    <row r="17" spans="1:4">
      <c r="A17" s="3" t="s">
        <v>502</v>
      </c>
    </row>
    <row r="18" spans="1:4">
      <c r="A18" s="4" t="s">
        <v>505</v>
      </c>
      <c r="B18" s="4" t="s">
        <v>513</v>
      </c>
      <c r="C18" s="7" t="n">
        <v>50</v>
      </c>
      <c r="D18" s="7" t="n">
        <v>50</v>
      </c>
    </row>
    <row r="19" spans="1:4">
      <c r="A19" t="n"/>
    </row>
    <row r="20" spans="1:4">
      <c r="A20" s="4" t="s">
        <v>508</v>
      </c>
      <c r="B20" s="4" t="s">
        <v>514</v>
      </c>
    </row>
    <row r="21" spans="1:4">
      <c r="A21" s="4" t="s">
        <v>510</v>
      </c>
      <c r="B21" s="4" t="s">
        <v>515</v>
      </c>
    </row>
    <row r="22" spans="1:4">
      <c r="A22" s="4" t="s">
        <v>513</v>
      </c>
      <c r="B22" s="4" t="s">
        <v>516</v>
      </c>
    </row>
  </sheetData>
  <mergeCells count="5">
    <mergeCell ref="A1:B1"/>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1"/>
    <col customWidth="1" max="7" min="7" width="21"/>
    <col customWidth="1" max="8" min="8" width="27"/>
    <col customWidth="1" max="9" min="9" width="21"/>
    <col customWidth="1" max="10" min="10" width="80"/>
    <col customWidth="1" max="11" min="11" width="27"/>
    <col customWidth="1" max="12" min="12" width="21"/>
    <col customWidth="1" max="13" min="13" width="21"/>
    <col customWidth="1" max="14" min="14" width="21"/>
    <col customWidth="1" max="15" min="15" width="21"/>
  </cols>
  <sheetData>
    <row r="1" spans="1:15">
      <c r="A1" s="1" t="s">
        <v>517</v>
      </c>
      <c r="B1" s="2" t="s">
        <v>518</v>
      </c>
      <c r="C1" s="2" t="s">
        <v>519</v>
      </c>
      <c r="D1" s="2" t="s">
        <v>520</v>
      </c>
      <c r="E1" s="2" t="s">
        <v>521</v>
      </c>
      <c r="F1" s="2" t="s">
        <v>522</v>
      </c>
      <c r="G1" s="2" t="s">
        <v>523</v>
      </c>
      <c r="H1" s="2" t="s">
        <v>524</v>
      </c>
      <c r="I1" s="2" t="s">
        <v>525</v>
      </c>
      <c r="J1" s="2" t="s">
        <v>526</v>
      </c>
      <c r="K1" s="2" t="s">
        <v>527</v>
      </c>
      <c r="L1" s="2" t="s">
        <v>528</v>
      </c>
      <c r="M1" s="2" t="s">
        <v>529</v>
      </c>
      <c r="N1" s="2" t="s">
        <v>530</v>
      </c>
      <c r="O1" s="2" t="s">
        <v>531</v>
      </c>
    </row>
    <row r="2" spans="1:15">
      <c r="A2" s="3" t="s">
        <v>502</v>
      </c>
    </row>
    <row r="3" spans="1:15">
      <c r="A3" s="4" t="s">
        <v>532</v>
      </c>
      <c r="H3" s="7" t="n">
        <v>4500000</v>
      </c>
      <c r="I3" s="7" t="n">
        <v>7900000</v>
      </c>
      <c r="K3" s="7" t="n">
        <v>16800000</v>
      </c>
      <c r="L3" s="7" t="n">
        <v>13500000</v>
      </c>
    </row>
    <row r="4" spans="1:15">
      <c r="A4" s="4" t="s">
        <v>533</v>
      </c>
      <c r="H4" s="6" t="n">
        <v>701033</v>
      </c>
    </row>
    <row r="5" spans="1:15">
      <c r="A5" s="4" t="s">
        <v>534</v>
      </c>
      <c r="F5" s="7" t="n">
        <v>17500000</v>
      </c>
      <c r="G5" s="7" t="n">
        <v>10000000</v>
      </c>
      <c r="J5" s="7" t="n">
        <v>0</v>
      </c>
      <c r="K5" s="6" t="n">
        <v>2059000</v>
      </c>
      <c r="L5" s="6" t="n">
        <v>0</v>
      </c>
    </row>
    <row r="6" spans="1:15">
      <c r="A6" s="4" t="s">
        <v>535</v>
      </c>
      <c r="F6" s="9" t="n">
        <v>7.3</v>
      </c>
    </row>
    <row r="7" spans="1:15">
      <c r="A7" s="4" t="s">
        <v>536</v>
      </c>
      <c r="F7" s="7" t="n">
        <v>16200000</v>
      </c>
    </row>
    <row r="8" spans="1:15">
      <c r="A8" s="4" t="s">
        <v>537</v>
      </c>
      <c r="J8" s="6" t="n">
        <v>0</v>
      </c>
      <c r="K8" s="6" t="n">
        <v>2625000</v>
      </c>
      <c r="L8" s="7" t="n">
        <v>0</v>
      </c>
    </row>
    <row r="9" spans="1:15">
      <c r="A9" s="4" t="s">
        <v>387</v>
      </c>
      <c r="J9" s="6" t="n">
        <v>900000</v>
      </c>
    </row>
    <row r="10" spans="1:15">
      <c r="A10" s="4" t="s">
        <v>538</v>
      </c>
      <c r="K10" s="6" t="n">
        <v>20000</v>
      </c>
    </row>
    <row r="11" spans="1:15">
      <c r="A11" s="4" t="s">
        <v>539</v>
      </c>
      <c r="J11" s="6" t="n">
        <v>763000</v>
      </c>
      <c r="K11" s="6" t="n">
        <v>0</v>
      </c>
    </row>
    <row r="12" spans="1:15">
      <c r="A12" s="4" t="s">
        <v>540</v>
      </c>
      <c r="J12" s="6" t="n">
        <v>302000</v>
      </c>
      <c r="K12" s="6" t="n">
        <v>0</v>
      </c>
    </row>
    <row r="13" spans="1:15">
      <c r="A13" s="4" t="s">
        <v>541</v>
      </c>
    </row>
    <row r="14" spans="1:15">
      <c r="A14" s="3" t="s">
        <v>502</v>
      </c>
    </row>
    <row r="15" spans="1:15">
      <c r="A15" s="4" t="s">
        <v>539</v>
      </c>
      <c r="J15" s="6" t="n">
        <v>2000000</v>
      </c>
      <c r="K15" s="6" t="n">
        <v>200000</v>
      </c>
    </row>
    <row r="16" spans="1:15">
      <c r="A16" s="4" t="s">
        <v>540</v>
      </c>
      <c r="J16" s="6" t="n">
        <v>600000</v>
      </c>
      <c r="K16" s="6" t="n">
        <v>100000</v>
      </c>
    </row>
    <row r="17" spans="1:15">
      <c r="A17" s="4" t="s">
        <v>542</v>
      </c>
    </row>
    <row r="18" spans="1:15">
      <c r="A18" s="3" t="s">
        <v>502</v>
      </c>
    </row>
    <row r="19" spans="1:15">
      <c r="A19" s="4" t="s">
        <v>543</v>
      </c>
      <c r="E19" s="4" t="s">
        <v>544</v>
      </c>
      <c r="O19" s="4" t="s">
        <v>544</v>
      </c>
    </row>
    <row r="20" spans="1:15">
      <c r="A20" s="4" t="s">
        <v>545</v>
      </c>
      <c r="D20" s="7" t="n">
        <v>12000000</v>
      </c>
      <c r="E20" s="7" t="n">
        <v>10000000</v>
      </c>
      <c r="N20" s="11" t="n">
        <v>7750</v>
      </c>
      <c r="O20" s="11" t="n">
        <v>6250</v>
      </c>
    </row>
    <row r="21" spans="1:15">
      <c r="A21" s="4" t="s">
        <v>546</v>
      </c>
    </row>
    <row r="22" spans="1:15">
      <c r="A22" s="3" t="s">
        <v>502</v>
      </c>
    </row>
    <row r="23" spans="1:15">
      <c r="A23" s="4" t="s">
        <v>532</v>
      </c>
      <c r="J23" s="7" t="n">
        <v>6500000</v>
      </c>
    </row>
    <row r="24" spans="1:15">
      <c r="A24" s="4" t="s">
        <v>533</v>
      </c>
      <c r="J24" s="6" t="n">
        <v>1023535</v>
      </c>
    </row>
    <row r="25" spans="1:15">
      <c r="A25" s="4" t="s">
        <v>547</v>
      </c>
      <c r="J25" s="4" t="s">
        <v>548</v>
      </c>
    </row>
    <row r="26" spans="1:15">
      <c r="A26" s="4" t="s">
        <v>537</v>
      </c>
      <c r="J26" s="7" t="n">
        <v>2600000</v>
      </c>
    </row>
    <row r="27" spans="1:15">
      <c r="A27" s="4" t="s">
        <v>549</v>
      </c>
      <c r="J27" s="4" t="s">
        <v>550</v>
      </c>
    </row>
    <row r="28" spans="1:15">
      <c r="A28" s="4" t="s">
        <v>551</v>
      </c>
      <c r="J28" s="7" t="n">
        <v>1200000</v>
      </c>
    </row>
    <row r="29" spans="1:15">
      <c r="A29" s="4" t="s">
        <v>552</v>
      </c>
    </row>
    <row r="30" spans="1:15">
      <c r="A30" s="3" t="s">
        <v>502</v>
      </c>
    </row>
    <row r="31" spans="1:15">
      <c r="A31" s="4" t="s">
        <v>543</v>
      </c>
      <c r="M31" s="4" t="s">
        <v>553</v>
      </c>
    </row>
    <row r="32" spans="1:15">
      <c r="A32" s="4" t="s">
        <v>554</v>
      </c>
      <c r="M32" s="7" t="n">
        <v>1000000</v>
      </c>
    </row>
    <row r="33" spans="1:15">
      <c r="A33" s="4" t="s">
        <v>555</v>
      </c>
      <c r="C33" s="7" t="n">
        <v>1009644</v>
      </c>
    </row>
    <row r="34" spans="1:15">
      <c r="A34" s="4" t="s">
        <v>556</v>
      </c>
    </row>
    <row r="35" spans="1:15">
      <c r="A35" s="3" t="s">
        <v>502</v>
      </c>
    </row>
    <row r="36" spans="1:15">
      <c r="A36" s="4" t="s">
        <v>543</v>
      </c>
      <c r="B36" s="4" t="s">
        <v>553</v>
      </c>
    </row>
    <row r="37" spans="1:15">
      <c r="A37" s="4" t="s">
        <v>554</v>
      </c>
      <c r="B37" s="7" t="n">
        <v>400000</v>
      </c>
    </row>
    <row r="38" spans="1:15">
      <c r="A38" s="4" t="s">
        <v>557</v>
      </c>
      <c r="B38" s="4" t="s">
        <v>558</v>
      </c>
    </row>
    <row r="39" spans="1:15">
      <c r="A39" s="4" t="s">
        <v>555</v>
      </c>
      <c r="C39" s="7" t="n">
        <v>403858</v>
      </c>
    </row>
    <row r="40" spans="1:15">
      <c r="A40" s="4" t="s">
        <v>559</v>
      </c>
      <c r="C40" s="4" t="s">
        <v>461</v>
      </c>
    </row>
    <row r="41" spans="1:15">
      <c r="A41" s="4" t="s">
        <v>560</v>
      </c>
      <c r="C41" s="6" t="n">
        <v>28384</v>
      </c>
    </row>
    <row r="42" spans="1:15">
      <c r="A42" s="4" t="s">
        <v>561</v>
      </c>
      <c r="C42" s="9" t="n">
        <v>4.98</v>
      </c>
    </row>
    <row r="43" spans="1:15">
      <c r="A43" s="4" t="s">
        <v>562</v>
      </c>
    </row>
    <row r="44" spans="1:15">
      <c r="A44" s="3" t="s">
        <v>502</v>
      </c>
    </row>
    <row r="45" spans="1:15">
      <c r="A45" s="4" t="s">
        <v>535</v>
      </c>
      <c r="J45" s="9" t="n">
        <v>6.6</v>
      </c>
    </row>
    <row r="46" spans="1:15">
      <c r="A46" s="4" t="s">
        <v>563</v>
      </c>
    </row>
    <row r="47" spans="1:15">
      <c r="A47" s="3" t="s">
        <v>502</v>
      </c>
    </row>
    <row r="48" spans="1:15">
      <c r="A48" s="4" t="s">
        <v>535</v>
      </c>
      <c r="J48" s="9" t="n">
        <v>7.3</v>
      </c>
    </row>
    <row r="49" spans="1:15">
      <c r="A49" s="4" t="s">
        <v>509</v>
      </c>
    </row>
    <row r="50" spans="1:15">
      <c r="A50" s="3" t="s">
        <v>502</v>
      </c>
    </row>
    <row r="51" spans="1:15">
      <c r="A51" s="4" t="s">
        <v>543</v>
      </c>
      <c r="J51" s="4" t="s">
        <v>544</v>
      </c>
    </row>
    <row r="52" spans="1:15">
      <c r="A52" s="4" t="s">
        <v>511</v>
      </c>
    </row>
    <row r="53" spans="1:15">
      <c r="A53" s="3" t="s">
        <v>502</v>
      </c>
    </row>
    <row r="54" spans="1:15">
      <c r="A54" s="4" t="s">
        <v>543</v>
      </c>
      <c r="J54" s="4" t="s">
        <v>564</v>
      </c>
    </row>
    <row r="55" spans="1:15">
      <c r="A55" s="4" t="s">
        <v>565</v>
      </c>
    </row>
    <row r="56" spans="1:15">
      <c r="A56" s="3" t="s">
        <v>502</v>
      </c>
    </row>
    <row r="57" spans="1:15">
      <c r="A57" s="4" t="s">
        <v>532</v>
      </c>
      <c r="K57" s="7" t="n">
        <v>200000</v>
      </c>
    </row>
    <row r="58" spans="1:15">
      <c r="A58" s="4" t="s">
        <v>533</v>
      </c>
      <c r="K58" s="6" t="n">
        <v>70000</v>
      </c>
    </row>
    <row r="59" spans="1:15">
      <c r="A59" s="4" t="s">
        <v>566</v>
      </c>
    </row>
    <row r="60" spans="1:15">
      <c r="A60" s="3" t="s">
        <v>502</v>
      </c>
    </row>
    <row r="61" spans="1:15">
      <c r="A61" s="4" t="s">
        <v>539</v>
      </c>
      <c r="J61" s="7" t="n">
        <v>1400000</v>
      </c>
      <c r="K61" s="7" t="n">
        <v>100000</v>
      </c>
    </row>
    <row r="62" spans="1:15">
      <c r="A62" s="4" t="s">
        <v>567</v>
      </c>
    </row>
    <row r="63" spans="1:15">
      <c r="A63" s="3" t="s">
        <v>502</v>
      </c>
    </row>
    <row r="64" spans="1:15">
      <c r="A64" s="4" t="s">
        <v>568</v>
      </c>
      <c r="D64" s="6" t="n">
        <v>5000000</v>
      </c>
      <c r="E64" s="6" t="n">
        <v>7000000</v>
      </c>
      <c r="N64" s="11" t="n">
        <v>3250</v>
      </c>
      <c r="O64" s="11" t="n">
        <v>4500</v>
      </c>
    </row>
    <row r="65" spans="1:15">
      <c r="A65" s="4" t="s">
        <v>387</v>
      </c>
      <c r="D65" s="7" t="n">
        <v>100000</v>
      </c>
      <c r="E65" s="7" t="n">
        <v>300000</v>
      </c>
    </row>
    <row r="66" spans="1:15">
      <c r="A66" s="4" t="s">
        <v>569</v>
      </c>
    </row>
    <row r="67" spans="1:15">
      <c r="A67" s="3" t="s">
        <v>502</v>
      </c>
    </row>
    <row r="68" spans="1:15">
      <c r="A68" s="4" t="s">
        <v>543</v>
      </c>
      <c r="D68" s="4" t="s">
        <v>544</v>
      </c>
      <c r="N68" s="4" t="s">
        <v>544</v>
      </c>
    </row>
    <row r="69" spans="1:15">
      <c r="A69" s="4" t="s">
        <v>570</v>
      </c>
      <c r="D69" s="4" t="s">
        <v>571</v>
      </c>
      <c r="E69" s="4" t="s">
        <v>5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4</v>
      </c>
    </row>
    <row r="3" spans="1:4">
      <c r="A3" s="3" t="s">
        <v>574</v>
      </c>
    </row>
    <row r="4" spans="1:4">
      <c r="A4" s="4" t="s">
        <v>575</v>
      </c>
      <c r="B4" s="6" t="n">
        <v>30581</v>
      </c>
      <c r="C4" s="6" t="n">
        <v>33415</v>
      </c>
      <c r="D4" s="6" t="n">
        <v>19232</v>
      </c>
    </row>
    <row r="5" spans="1:4">
      <c r="A5" s="4" t="s">
        <v>576</v>
      </c>
    </row>
    <row r="6" spans="1:4">
      <c r="A6" s="3" t="s">
        <v>574</v>
      </c>
    </row>
    <row r="7" spans="1:4">
      <c r="A7" s="4" t="s">
        <v>575</v>
      </c>
      <c r="B7" s="6" t="n">
        <v>1551</v>
      </c>
      <c r="C7" s="6" t="n">
        <v>1551</v>
      </c>
      <c r="D7" s="6" t="n">
        <v>1551</v>
      </c>
    </row>
    <row r="8" spans="1:4">
      <c r="A8" s="4" t="s">
        <v>577</v>
      </c>
    </row>
    <row r="9" spans="1:4">
      <c r="A9" s="3" t="s">
        <v>574</v>
      </c>
    </row>
    <row r="10" spans="1:4">
      <c r="A10" s="4" t="s">
        <v>575</v>
      </c>
      <c r="B10" s="6" t="n">
        <v>14834</v>
      </c>
      <c r="C10" s="6" t="n">
        <v>16830</v>
      </c>
      <c r="D10" s="6" t="n">
        <v>15321</v>
      </c>
    </row>
    <row r="11" spans="1:4">
      <c r="A11" s="4" t="s">
        <v>578</v>
      </c>
    </row>
    <row r="12" spans="1:4">
      <c r="A12" s="3" t="s">
        <v>574</v>
      </c>
    </row>
    <row r="13" spans="1:4">
      <c r="A13" s="4" t="s">
        <v>575</v>
      </c>
      <c r="B13" s="6" t="n">
        <v>12433</v>
      </c>
      <c r="C13" s="6" t="n">
        <v>12555</v>
      </c>
      <c r="D13" s="6" t="n">
        <v>2233</v>
      </c>
    </row>
    <row r="14" spans="1:4">
      <c r="A14" s="4" t="s">
        <v>579</v>
      </c>
    </row>
    <row r="15" spans="1:4">
      <c r="A15" s="3" t="s">
        <v>574</v>
      </c>
    </row>
    <row r="16" spans="1:4">
      <c r="A16" s="4" t="s">
        <v>575</v>
      </c>
      <c r="B16" s="6" t="n">
        <v>1763</v>
      </c>
      <c r="C16" s="6" t="n">
        <v>2479</v>
      </c>
      <c r="D16" s="6" t="n">
        <v>1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Z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6"/>
    <col customWidth="1" max="26" min="26" width="14"/>
  </cols>
  <sheetData>
    <row r="1" spans="1:26">
      <c r="A1" s="1" t="s">
        <v>580</v>
      </c>
      <c r="B1" s="2" t="s">
        <v>441</v>
      </c>
      <c r="L1" s="2" t="s">
        <v>370</v>
      </c>
      <c r="V1" s="2" t="s">
        <v>1</v>
      </c>
      <c r="Y1" s="2" t="s">
        <v>442</v>
      </c>
    </row>
    <row r="2" spans="1:26">
      <c r="B2" s="2" t="s">
        <v>581</v>
      </c>
      <c r="C2" s="2" t="s">
        <v>443</v>
      </c>
      <c r="D2" s="2" t="s">
        <v>444</v>
      </c>
      <c r="E2" s="2" t="s">
        <v>582</v>
      </c>
      <c r="F2" s="2" t="s">
        <v>583</v>
      </c>
      <c r="G2" s="2" t="s">
        <v>445</v>
      </c>
      <c r="H2" s="2" t="s">
        <v>374</v>
      </c>
      <c r="I2" s="2" t="s">
        <v>447</v>
      </c>
      <c r="J2" s="2" t="s">
        <v>584</v>
      </c>
      <c r="K2" s="2" t="s">
        <v>585</v>
      </c>
      <c r="L2" s="2" t="s">
        <v>371</v>
      </c>
      <c r="M2" s="2" t="s">
        <v>4</v>
      </c>
      <c r="N2" s="2" t="s">
        <v>32</v>
      </c>
      <c r="O2" s="2" t="s">
        <v>373</v>
      </c>
      <c r="P2" s="2" t="s">
        <v>374</v>
      </c>
      <c r="Q2" s="2" t="s">
        <v>375</v>
      </c>
      <c r="R2" s="2" t="s">
        <v>84</v>
      </c>
      <c r="S2" s="2" t="s">
        <v>450</v>
      </c>
      <c r="T2" s="2" t="s">
        <v>451</v>
      </c>
      <c r="U2" s="2" t="s">
        <v>585</v>
      </c>
      <c r="V2" s="2" t="s">
        <v>2</v>
      </c>
      <c r="W2" s="2" t="s">
        <v>32</v>
      </c>
      <c r="X2" s="2" t="s">
        <v>84</v>
      </c>
      <c r="Y2" s="2" t="s">
        <v>2</v>
      </c>
      <c r="Z2" s="2" t="s">
        <v>446</v>
      </c>
    </row>
    <row r="3" spans="1:26">
      <c r="A3" s="3" t="s">
        <v>586</v>
      </c>
    </row>
    <row r="4" spans="1:26">
      <c r="A4" s="4" t="s">
        <v>532</v>
      </c>
      <c r="M4" s="7" t="n">
        <v>4500000</v>
      </c>
      <c r="O4" s="7" t="n">
        <v>7900000</v>
      </c>
      <c r="W4" s="7" t="n">
        <v>16800000</v>
      </c>
      <c r="X4" s="7" t="n">
        <v>13500000</v>
      </c>
    </row>
    <row r="5" spans="1:26">
      <c r="A5" s="4" t="s">
        <v>587</v>
      </c>
      <c r="M5" s="6" t="n">
        <v>701033</v>
      </c>
    </row>
    <row r="6" spans="1:26">
      <c r="A6" s="4" t="s">
        <v>247</v>
      </c>
      <c r="V6" s="7" t="n">
        <v>0</v>
      </c>
      <c r="W6" s="6" t="n">
        <v>0</v>
      </c>
      <c r="X6" s="6" t="n">
        <v>1350000</v>
      </c>
    </row>
    <row r="7" spans="1:26">
      <c r="A7" s="4" t="s">
        <v>588</v>
      </c>
      <c r="V7" s="4" t="s">
        <v>589</v>
      </c>
    </row>
    <row r="8" spans="1:26">
      <c r="A8" s="4" t="s">
        <v>590</v>
      </c>
      <c r="N8" s="7" t="n">
        <v>448000</v>
      </c>
    </row>
    <row r="9" spans="1:26">
      <c r="A9" s="4" t="s">
        <v>469</v>
      </c>
      <c r="O9" s="7" t="n">
        <v>94999</v>
      </c>
      <c r="P9" s="7" t="n">
        <v>155607</v>
      </c>
      <c r="Q9" s="7" t="n">
        <v>1600000</v>
      </c>
      <c r="T9" s="7" t="n">
        <v>600000</v>
      </c>
      <c r="V9" s="7" t="n">
        <v>3389000</v>
      </c>
    </row>
    <row r="10" spans="1:26">
      <c r="A10" s="4" t="s">
        <v>466</v>
      </c>
      <c r="O10" s="6" t="n">
        <v>14519</v>
      </c>
      <c r="P10" s="6" t="n">
        <v>24924</v>
      </c>
      <c r="Q10" s="6" t="n">
        <v>238496</v>
      </c>
      <c r="R10" s="6" t="n">
        <v>141330</v>
      </c>
      <c r="S10" s="6" t="n">
        <v>14326</v>
      </c>
      <c r="T10" s="6" t="n">
        <v>178504</v>
      </c>
    </row>
    <row r="11" spans="1:26">
      <c r="A11" s="4" t="s">
        <v>468</v>
      </c>
      <c r="D11" s="6" t="n">
        <v>8052092</v>
      </c>
    </row>
    <row r="12" spans="1:26">
      <c r="A12" s="4" t="s">
        <v>459</v>
      </c>
      <c r="G12" s="6" t="n">
        <v>2325467</v>
      </c>
      <c r="Y12" s="6" t="n">
        <v>14323003</v>
      </c>
    </row>
    <row r="13" spans="1:26">
      <c r="A13" s="4" t="s">
        <v>591</v>
      </c>
      <c r="I13" s="7" t="n">
        <v>27000000</v>
      </c>
      <c r="T13" s="7" t="n">
        <v>900000</v>
      </c>
      <c r="U13" s="7" t="n">
        <v>900000</v>
      </c>
      <c r="V13" s="6" t="n">
        <v>81662000</v>
      </c>
    </row>
    <row r="14" spans="1:26">
      <c r="A14" s="4" t="s">
        <v>592</v>
      </c>
      <c r="E14" s="7" t="n">
        <v>500000</v>
      </c>
    </row>
    <row r="15" spans="1:26">
      <c r="A15" s="4" t="s">
        <v>593</v>
      </c>
      <c r="E15" s="7" t="n">
        <v>125000</v>
      </c>
    </row>
    <row r="16" spans="1:26">
      <c r="A16" s="4" t="s">
        <v>594</v>
      </c>
      <c r="F16" s="7" t="n">
        <v>1400000</v>
      </c>
    </row>
    <row r="17" spans="1:26">
      <c r="A17" s="4" t="s">
        <v>595</v>
      </c>
      <c r="Q17" s="7" t="n">
        <v>5300000</v>
      </c>
      <c r="R17" s="7" t="n">
        <v>2700000</v>
      </c>
    </row>
    <row r="18" spans="1:26">
      <c r="A18" s="4" t="s">
        <v>596</v>
      </c>
      <c r="D18" s="6" t="n">
        <v>3812555</v>
      </c>
    </row>
    <row r="19" spans="1:26">
      <c r="A19" s="4" t="s">
        <v>552</v>
      </c>
    </row>
    <row r="20" spans="1:26">
      <c r="A20" s="3" t="s">
        <v>586</v>
      </c>
    </row>
    <row r="21" spans="1:26">
      <c r="A21" s="4" t="s">
        <v>554</v>
      </c>
      <c r="C21" s="7" t="n">
        <v>1000000</v>
      </c>
    </row>
    <row r="22" spans="1:26">
      <c r="A22" s="4" t="s">
        <v>543</v>
      </c>
      <c r="C22" s="4" t="s">
        <v>553</v>
      </c>
    </row>
    <row r="23" spans="1:26">
      <c r="A23" s="4" t="s">
        <v>555</v>
      </c>
      <c r="B23" s="7" t="n">
        <v>1009644</v>
      </c>
    </row>
    <row r="24" spans="1:26">
      <c r="A24" s="4" t="s">
        <v>597</v>
      </c>
    </row>
    <row r="25" spans="1:26">
      <c r="A25" s="3" t="s">
        <v>586</v>
      </c>
    </row>
    <row r="26" spans="1:26">
      <c r="A26" s="4" t="s">
        <v>598</v>
      </c>
      <c r="Z26" s="7" t="n">
        <v>3</v>
      </c>
    </row>
    <row r="27" spans="1:26">
      <c r="A27" s="4" t="s">
        <v>110</v>
      </c>
    </row>
    <row r="28" spans="1:26">
      <c r="A28" s="3" t="s">
        <v>586</v>
      </c>
    </row>
    <row r="29" spans="1:26">
      <c r="A29" s="4" t="s">
        <v>587</v>
      </c>
      <c r="L29" s="6" t="n">
        <v>322502</v>
      </c>
    </row>
    <row r="30" spans="1:26">
      <c r="A30" s="4" t="s">
        <v>469</v>
      </c>
      <c r="V30" s="7" t="n">
        <v>0</v>
      </c>
    </row>
    <row r="31" spans="1:26">
      <c r="A31" s="4" t="s">
        <v>466</v>
      </c>
      <c r="V31" s="6" t="n">
        <v>403</v>
      </c>
    </row>
    <row r="32" spans="1:26">
      <c r="A32" s="4" t="s">
        <v>591</v>
      </c>
      <c r="I32" s="7" t="n">
        <v>27000000</v>
      </c>
      <c r="V32" s="7" t="n">
        <v>14000</v>
      </c>
    </row>
    <row r="33" spans="1:26">
      <c r="A33" s="4" t="s">
        <v>595</v>
      </c>
      <c r="Q33" s="7" t="n">
        <v>2800000</v>
      </c>
    </row>
    <row r="34" spans="1:26">
      <c r="A34" s="4" t="s">
        <v>599</v>
      </c>
    </row>
    <row r="35" spans="1:26">
      <c r="A35" s="3" t="s">
        <v>586</v>
      </c>
    </row>
    <row r="36" spans="1:26">
      <c r="A36" s="4" t="s">
        <v>600</v>
      </c>
      <c r="K36" s="7" t="n">
        <v>200000</v>
      </c>
    </row>
    <row r="37" spans="1:26">
      <c r="A37" s="4" t="s">
        <v>229</v>
      </c>
    </row>
    <row r="38" spans="1:26">
      <c r="A38" s="3" t="s">
        <v>586</v>
      </c>
    </row>
    <row r="39" spans="1:26">
      <c r="A39" s="4" t="s">
        <v>532</v>
      </c>
      <c r="J39" s="7" t="n">
        <v>11600000</v>
      </c>
      <c r="W39" s="6" t="n">
        <v>16000000</v>
      </c>
    </row>
    <row r="40" spans="1:26">
      <c r="A40" s="4" t="s">
        <v>601</v>
      </c>
      <c r="J40" s="7" t="n">
        <v>4</v>
      </c>
    </row>
    <row r="41" spans="1:26">
      <c r="A41" s="4" t="s">
        <v>602</v>
      </c>
      <c r="N41" s="7" t="n">
        <v>5700000</v>
      </c>
      <c r="V41" s="6" t="n">
        <v>5500000</v>
      </c>
      <c r="W41" s="6" t="n">
        <v>5700000</v>
      </c>
      <c r="Y41" s="7" t="n">
        <v>5500000</v>
      </c>
    </row>
    <row r="42" spans="1:26">
      <c r="A42" s="4" t="s">
        <v>247</v>
      </c>
      <c r="V42" s="7" t="n">
        <v>40800000</v>
      </c>
      <c r="W42" s="6" t="n">
        <v>21300000</v>
      </c>
      <c r="X42" s="6" t="n">
        <v>2300000</v>
      </c>
    </row>
    <row r="43" spans="1:26">
      <c r="A43" s="4" t="s">
        <v>588</v>
      </c>
      <c r="V43" s="4" t="s">
        <v>471</v>
      </c>
    </row>
    <row r="44" spans="1:26">
      <c r="A44" s="4" t="s">
        <v>603</v>
      </c>
      <c r="J44" s="7" t="n">
        <v>1200000</v>
      </c>
    </row>
    <row r="45" spans="1:26">
      <c r="A45" s="4" t="s">
        <v>466</v>
      </c>
      <c r="M45" s="6" t="n">
        <v>8100000</v>
      </c>
      <c r="V45" s="6" t="n">
        <v>318116</v>
      </c>
    </row>
    <row r="46" spans="1:26">
      <c r="A46" s="4" t="s">
        <v>470</v>
      </c>
      <c r="V46" s="4" t="s">
        <v>471</v>
      </c>
    </row>
    <row r="47" spans="1:26">
      <c r="A47" s="4" t="s">
        <v>604</v>
      </c>
      <c r="V47" s="7" t="n">
        <v>78500000</v>
      </c>
      <c r="W47" s="7" t="n">
        <v>61000000</v>
      </c>
      <c r="X47" s="7" t="n">
        <v>26800000</v>
      </c>
    </row>
    <row r="48" spans="1:26">
      <c r="A48" s="4" t="s">
        <v>595</v>
      </c>
      <c r="R48" s="7" t="n">
        <v>1500000</v>
      </c>
    </row>
    <row r="49" spans="1:26">
      <c r="A49" s="4" t="s">
        <v>605</v>
      </c>
    </row>
    <row r="50" spans="1:26">
      <c r="A50" s="3" t="s">
        <v>586</v>
      </c>
    </row>
    <row r="51" spans="1:26">
      <c r="A51" s="4" t="s">
        <v>532</v>
      </c>
      <c r="P51" s="7" t="n">
        <v>2900000</v>
      </c>
    </row>
    <row r="52" spans="1:26">
      <c r="A52" s="4" t="s">
        <v>587</v>
      </c>
      <c r="J52" s="6" t="n">
        <v>2900000</v>
      </c>
    </row>
    <row r="53" spans="1:26">
      <c r="A53" s="4" t="s">
        <v>606</v>
      </c>
    </row>
    <row r="54" spans="1:26">
      <c r="A54" s="3" t="s">
        <v>586</v>
      </c>
    </row>
    <row r="55" spans="1:26">
      <c r="A55" s="4" t="s">
        <v>598</v>
      </c>
      <c r="Z55" s="6" t="n">
        <v>2</v>
      </c>
    </row>
    <row r="56" spans="1:26">
      <c r="A56" s="4" t="s">
        <v>607</v>
      </c>
    </row>
    <row r="57" spans="1:26">
      <c r="A57" s="3" t="s">
        <v>586</v>
      </c>
    </row>
    <row r="58" spans="1:26">
      <c r="A58" s="4" t="s">
        <v>598</v>
      </c>
      <c r="Z58" s="7" t="n">
        <v>5</v>
      </c>
    </row>
    <row r="59" spans="1:26">
      <c r="A59" s="4" t="s">
        <v>608</v>
      </c>
    </row>
    <row r="60" spans="1:26">
      <c r="A60" s="3" t="s">
        <v>586</v>
      </c>
    </row>
    <row r="61" spans="1:26">
      <c r="A61" s="4" t="s">
        <v>587</v>
      </c>
      <c r="W61" s="6" t="n">
        <v>2200000</v>
      </c>
      <c r="X61" s="6" t="n">
        <v>2400000</v>
      </c>
    </row>
    <row r="62" spans="1:26">
      <c r="A62" s="4" t="s">
        <v>609</v>
      </c>
      <c r="H62" s="6" t="n">
        <v>281250</v>
      </c>
    </row>
    <row r="63" spans="1:26">
      <c r="A63" s="4" t="s">
        <v>459</v>
      </c>
      <c r="H63" s="6" t="n">
        <v>2300000</v>
      </c>
    </row>
    <row r="64" spans="1:26">
      <c r="A64" s="4" t="s">
        <v>595</v>
      </c>
      <c r="H64" s="7" t="n">
        <v>2400000</v>
      </c>
    </row>
    <row r="65" spans="1:26">
      <c r="A65" s="4" t="s">
        <v>610</v>
      </c>
    </row>
    <row r="66" spans="1:26">
      <c r="A66" s="3" t="s">
        <v>586</v>
      </c>
    </row>
    <row r="67" spans="1:26">
      <c r="A67" s="4" t="s">
        <v>587</v>
      </c>
      <c r="H67" s="6" t="n">
        <v>562500</v>
      </c>
      <c r="W67" s="6" t="n">
        <v>4200000</v>
      </c>
      <c r="X67" s="6" t="n">
        <v>4700000</v>
      </c>
    </row>
    <row r="68" spans="1:26">
      <c r="A68" s="4" t="s">
        <v>466</v>
      </c>
      <c r="M68" s="6" t="n">
        <v>318116</v>
      </c>
    </row>
    <row r="69" spans="1:26">
      <c r="A69" s="4" t="s">
        <v>591</v>
      </c>
      <c r="H69" s="7" t="n">
        <v>562500</v>
      </c>
    </row>
    <row r="70" spans="1:26">
      <c r="A70" s="4" t="s">
        <v>473</v>
      </c>
    </row>
    <row r="71" spans="1:26">
      <c r="A71" s="3" t="s">
        <v>586</v>
      </c>
    </row>
    <row r="72" spans="1:26">
      <c r="A72" s="4" t="s">
        <v>588</v>
      </c>
      <c r="D72" s="4" t="s">
        <v>471</v>
      </c>
    </row>
    <row r="73" spans="1:26">
      <c r="A73" s="4" t="s">
        <v>469</v>
      </c>
      <c r="C73" s="7" t="n">
        <v>3800000</v>
      </c>
      <c r="D73" s="7" t="n">
        <v>3800000</v>
      </c>
    </row>
    <row r="74" spans="1:26">
      <c r="A74" s="4" t="s">
        <v>466</v>
      </c>
      <c r="C74" s="6" t="n">
        <v>681884</v>
      </c>
      <c r="D74" s="6" t="n">
        <v>681884</v>
      </c>
    </row>
    <row r="75" spans="1:26">
      <c r="A75" s="4" t="s">
        <v>468</v>
      </c>
      <c r="D75" s="6" t="n">
        <v>8052092</v>
      </c>
    </row>
    <row r="76" spans="1:26">
      <c r="A76" s="4" t="s">
        <v>611</v>
      </c>
    </row>
    <row r="77" spans="1:26">
      <c r="A77" s="3" t="s">
        <v>586</v>
      </c>
    </row>
    <row r="78" spans="1:26">
      <c r="A78" s="4" t="s">
        <v>600</v>
      </c>
      <c r="K78" s="7" t="n">
        <v>200000</v>
      </c>
    </row>
  </sheetData>
  <mergeCells count="4">
    <mergeCell ref="A1:A2"/>
    <mergeCell ref="B1:K1"/>
    <mergeCell ref="L1:U1"/>
    <mergeCell ref="V1:X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38"/>
  </cols>
  <sheetData>
    <row r="1" spans="1:6">
      <c r="A1" s="1" t="s">
        <v>612</v>
      </c>
      <c r="C1" s="2" t="s">
        <v>1</v>
      </c>
    </row>
    <row r="2" spans="1:6">
      <c r="C2" s="2" t="s">
        <v>613</v>
      </c>
      <c r="E2" s="2" t="s">
        <v>614</v>
      </c>
      <c r="F2" s="2" t="s">
        <v>615</v>
      </c>
    </row>
    <row r="3" spans="1:6">
      <c r="A3" s="3" t="s">
        <v>616</v>
      </c>
    </row>
    <row r="4" spans="1:6">
      <c r="A4" s="4" t="s">
        <v>617</v>
      </c>
      <c r="C4" s="6" t="n">
        <v>29385</v>
      </c>
      <c r="E4" s="6" t="n">
        <v>20116</v>
      </c>
      <c r="F4" s="6" t="n">
        <v>12086</v>
      </c>
    </row>
    <row r="5" spans="1:6">
      <c r="A5" s="4" t="s">
        <v>618</v>
      </c>
      <c r="C5" s="6" t="n">
        <v>1953</v>
      </c>
    </row>
    <row r="6" spans="1:6">
      <c r="A6" s="4" t="s">
        <v>619</v>
      </c>
      <c r="B6" s="4" t="s">
        <v>508</v>
      </c>
      <c r="E6" s="6" t="n">
        <v>2226</v>
      </c>
      <c r="F6" s="6" t="n">
        <v>2356</v>
      </c>
    </row>
    <row r="7" spans="1:6">
      <c r="A7" s="4" t="s">
        <v>620</v>
      </c>
      <c r="E7" s="6" t="n">
        <v>17</v>
      </c>
      <c r="F7" s="6" t="n">
        <v>183</v>
      </c>
    </row>
    <row r="8" spans="1:6">
      <c r="A8" s="4" t="s">
        <v>621</v>
      </c>
      <c r="F8" s="6" t="n">
        <v>1026</v>
      </c>
    </row>
    <row r="9" spans="1:6">
      <c r="A9" s="4" t="s">
        <v>622</v>
      </c>
      <c r="F9" s="6" t="n">
        <v>2239</v>
      </c>
    </row>
    <row r="10" spans="1:6">
      <c r="A10" s="4" t="s">
        <v>623</v>
      </c>
      <c r="F10" s="6" t="n">
        <v>2815</v>
      </c>
    </row>
    <row r="11" spans="1:6">
      <c r="A11" s="4" t="s">
        <v>624</v>
      </c>
      <c r="E11" s="6" t="n">
        <v>2735</v>
      </c>
    </row>
    <row r="12" spans="1:6">
      <c r="A12" s="4" t="s">
        <v>625</v>
      </c>
      <c r="E12" s="6" t="n">
        <v>113</v>
      </c>
      <c r="F12" s="6" t="n">
        <v>128</v>
      </c>
    </row>
    <row r="13" spans="1:6">
      <c r="A13" s="4" t="s">
        <v>626</v>
      </c>
      <c r="F13" s="6" t="n">
        <v>126</v>
      </c>
    </row>
    <row r="14" spans="1:6">
      <c r="A14" s="4" t="s">
        <v>627</v>
      </c>
      <c r="C14" s="6" t="n">
        <v>-1678</v>
      </c>
      <c r="E14" s="6" t="n">
        <v>-1309</v>
      </c>
      <c r="F14" s="6" t="n">
        <v>-179</v>
      </c>
    </row>
    <row r="15" spans="1:6">
      <c r="A15" s="4" t="s">
        <v>628</v>
      </c>
      <c r="C15" s="6" t="n">
        <v>-304</v>
      </c>
      <c r="D15" s="4" t="s">
        <v>508</v>
      </c>
      <c r="E15" s="6" t="n">
        <v>-73</v>
      </c>
      <c r="F15" s="6" t="n">
        <v>-168</v>
      </c>
    </row>
    <row r="16" spans="1:6">
      <c r="A16" s="4" t="s">
        <v>629</v>
      </c>
      <c r="B16" s="4" t="s">
        <v>508</v>
      </c>
      <c r="E16" s="6" t="n">
        <v>281</v>
      </c>
    </row>
    <row r="17" spans="1:6">
      <c r="A17" s="4" t="s">
        <v>630</v>
      </c>
      <c r="E17" s="6" t="n">
        <v>2273</v>
      </c>
    </row>
    <row r="18" spans="1:6">
      <c r="A18" s="4" t="s">
        <v>631</v>
      </c>
      <c r="C18" s="6" t="n">
        <v>-2431</v>
      </c>
      <c r="E18" s="6" t="n">
        <v>-50</v>
      </c>
      <c r="F18" s="6" t="n">
        <v>-496</v>
      </c>
    </row>
    <row r="19" spans="1:6">
      <c r="A19" s="4" t="s">
        <v>632</v>
      </c>
      <c r="C19" s="6" t="n">
        <v>62</v>
      </c>
    </row>
    <row r="20" spans="1:6">
      <c r="A20" s="4" t="s">
        <v>633</v>
      </c>
      <c r="C20" s="6" t="n">
        <v>280</v>
      </c>
      <c r="E20" s="6" t="n">
        <v>419</v>
      </c>
    </row>
    <row r="21" spans="1:6">
      <c r="A21" s="4" t="s">
        <v>634</v>
      </c>
      <c r="E21" s="6" t="n">
        <v>150</v>
      </c>
    </row>
    <row r="22" spans="1:6">
      <c r="A22" s="4" t="s">
        <v>635</v>
      </c>
      <c r="E22" s="6" t="n">
        <v>4760</v>
      </c>
    </row>
    <row r="23" spans="1:6">
      <c r="A23" s="4" t="s">
        <v>636</v>
      </c>
      <c r="E23" s="6" t="n">
        <v>-2273</v>
      </c>
    </row>
    <row r="24" spans="1:6">
      <c r="A24" s="4" t="s">
        <v>637</v>
      </c>
      <c r="C24" s="6" t="n">
        <v>27267</v>
      </c>
      <c r="D24" s="4" t="s">
        <v>510</v>
      </c>
      <c r="E24" s="6" t="n">
        <v>29385</v>
      </c>
      <c r="F24" s="6" t="n">
        <v>20116</v>
      </c>
    </row>
    <row r="25" spans="1:6">
      <c r="A25" s="4" t="s">
        <v>638</v>
      </c>
      <c r="C25" s="9" t="n">
        <v>4.72</v>
      </c>
      <c r="E25" s="9" t="n">
        <v>5.23</v>
      </c>
      <c r="F25" s="9" t="n">
        <v>6.18</v>
      </c>
    </row>
    <row r="26" spans="1:6">
      <c r="A26" s="4" t="s">
        <v>639</v>
      </c>
      <c r="C26" s="9" t="n">
        <v>4.51</v>
      </c>
    </row>
    <row r="27" spans="1:6">
      <c r="A27" s="4" t="s">
        <v>640</v>
      </c>
      <c r="B27" s="4" t="s">
        <v>508</v>
      </c>
      <c r="E27" s="6" t="n">
        <v>4</v>
      </c>
      <c r="F27" s="6" t="n">
        <v>4</v>
      </c>
    </row>
    <row r="28" spans="1:6">
      <c r="A28" s="4" t="s">
        <v>641</v>
      </c>
      <c r="E28" s="6" t="n">
        <v>4</v>
      </c>
    </row>
    <row r="29" spans="1:6">
      <c r="A29" s="4" t="s">
        <v>642</v>
      </c>
      <c r="E29" s="12" t="n">
        <v>6.33</v>
      </c>
      <c r="F29" s="12" t="n">
        <v>5.83</v>
      </c>
    </row>
    <row r="30" spans="1:6">
      <c r="A30" s="4" t="s">
        <v>643</v>
      </c>
      <c r="F30" s="9" t="n">
        <v>4.29</v>
      </c>
    </row>
    <row r="31" spans="1:6">
      <c r="A31" s="4" t="s">
        <v>644</v>
      </c>
      <c r="F31" s="6" t="n">
        <v>4</v>
      </c>
    </row>
    <row r="32" spans="1:6">
      <c r="A32" s="4" t="s">
        <v>645</v>
      </c>
      <c r="F32" s="6" t="n">
        <v>6</v>
      </c>
    </row>
    <row r="33" spans="1:6">
      <c r="A33" s="4" t="s">
        <v>646</v>
      </c>
      <c r="E33" s="9" t="n">
        <v>5.15</v>
      </c>
    </row>
    <row r="34" spans="1:6">
      <c r="A34" s="4" t="s">
        <v>647</v>
      </c>
      <c r="E34" s="9" t="n">
        <v>8.25</v>
      </c>
      <c r="F34" s="12" t="n">
        <v>4.29</v>
      </c>
    </row>
    <row r="35" spans="1:6">
      <c r="A35" s="4" t="s">
        <v>648</v>
      </c>
      <c r="F35" s="9" t="n">
        <v>5.01</v>
      </c>
    </row>
    <row r="36" spans="1:6">
      <c r="A36" s="4" t="s">
        <v>649</v>
      </c>
      <c r="C36" s="12" t="n">
        <v>4.25</v>
      </c>
      <c r="E36" s="12" t="n">
        <v>3.63</v>
      </c>
      <c r="F36" s="12" t="n">
        <v>3.35</v>
      </c>
    </row>
    <row r="37" spans="1:6">
      <c r="A37" s="4" t="s">
        <v>650</v>
      </c>
      <c r="C37" s="12" t="n">
        <v>3.96</v>
      </c>
      <c r="D37" s="4" t="s">
        <v>508</v>
      </c>
      <c r="E37" s="6" t="n">
        <v>0</v>
      </c>
      <c r="F37" s="12" t="n">
        <v>5.6</v>
      </c>
    </row>
    <row r="38" spans="1:6">
      <c r="A38" s="4" t="s">
        <v>651</v>
      </c>
      <c r="B38" s="4" t="s">
        <v>508</v>
      </c>
      <c r="E38" s="7" t="n">
        <v>4</v>
      </c>
    </row>
    <row r="39" spans="1:6">
      <c r="A39" s="4" t="s">
        <v>652</v>
      </c>
      <c r="E39" s="9" t="n">
        <v>7.5</v>
      </c>
    </row>
    <row r="40" spans="1:6">
      <c r="A40" s="4" t="s">
        <v>653</v>
      </c>
      <c r="C40" s="12" t="n">
        <v>4.82</v>
      </c>
      <c r="E40" s="12" t="n">
        <v>8.289999999999999</v>
      </c>
      <c r="F40" s="12" t="n">
        <v>12.07</v>
      </c>
    </row>
    <row r="41" spans="1:6">
      <c r="A41" s="4" t="s">
        <v>654</v>
      </c>
      <c r="E41" s="7" t="n">
        <v>5</v>
      </c>
    </row>
    <row r="42" spans="1:6">
      <c r="A42" s="4" t="s">
        <v>655</v>
      </c>
      <c r="C42" s="12" t="n">
        <v>4.41</v>
      </c>
      <c r="E42" s="12" t="n">
        <v>6.43</v>
      </c>
    </row>
    <row r="43" spans="1:6">
      <c r="A43" s="4" t="s">
        <v>656</v>
      </c>
      <c r="C43" s="12" t="n">
        <v>3.35</v>
      </c>
    </row>
    <row r="44" spans="1:6">
      <c r="A44" s="4" t="s">
        <v>657</v>
      </c>
      <c r="E44" s="12" t="n">
        <v>7.5</v>
      </c>
    </row>
    <row r="45" spans="1:6">
      <c r="A45" s="4" t="s">
        <v>638</v>
      </c>
      <c r="C45" s="9" t="n">
        <v>4.4</v>
      </c>
      <c r="D45" s="4" t="s">
        <v>510</v>
      </c>
      <c r="E45" s="9" t="n">
        <v>4.72</v>
      </c>
      <c r="F45" s="9" t="n">
        <v>5.23</v>
      </c>
    </row>
    <row r="46" spans="1:6">
      <c r="A46" t="n"/>
    </row>
    <row r="47" spans="1:6">
      <c r="A47" s="4" t="s">
        <v>508</v>
      </c>
      <c r="B47" s="4" t="s">
        <v>658</v>
      </c>
    </row>
    <row r="48" spans="1:6">
      <c r="A48" s="4" t="s">
        <v>510</v>
      </c>
      <c r="B48" s="4" t="s">
        <v>659</v>
      </c>
    </row>
  </sheetData>
  <mergeCells count="6">
    <mergeCell ref="A1:B2"/>
    <mergeCell ref="C1:F1"/>
    <mergeCell ref="C2:D2"/>
    <mergeCell ref="A46:E46"/>
    <mergeCell ref="B47:E47"/>
    <mergeCell ref="B48:E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K2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14"/>
    <col customWidth="1" max="36" min="36" width="14"/>
    <col customWidth="1" max="37" min="37" width="25"/>
  </cols>
  <sheetData>
    <row r="1" spans="1:37">
      <c r="A1" s="1" t="s">
        <v>660</v>
      </c>
      <c r="B1" s="2" t="s">
        <v>441</v>
      </c>
      <c r="W1" s="2" t="s">
        <v>370</v>
      </c>
      <c r="AH1" s="2" t="s">
        <v>1</v>
      </c>
      <c r="AK1" s="2" t="s">
        <v>442</v>
      </c>
    </row>
    <row r="2" spans="1:37">
      <c r="B2" s="2" t="s">
        <v>661</v>
      </c>
      <c r="C2" s="2" t="s">
        <v>662</v>
      </c>
      <c r="D2" s="2" t="s">
        <v>663</v>
      </c>
      <c r="E2" s="2" t="s">
        <v>444</v>
      </c>
      <c r="F2" s="2" t="s">
        <v>664</v>
      </c>
      <c r="G2" s="2" t="s">
        <v>665</v>
      </c>
      <c r="H2" s="2" t="s">
        <v>666</v>
      </c>
      <c r="I2" s="2" t="s">
        <v>667</v>
      </c>
      <c r="J2" s="2" t="s">
        <v>668</v>
      </c>
      <c r="K2" s="2" t="s">
        <v>669</v>
      </c>
      <c r="L2" s="2" t="s">
        <v>670</v>
      </c>
      <c r="M2" s="2" t="s">
        <v>671</v>
      </c>
      <c r="N2" s="2" t="s">
        <v>672</v>
      </c>
      <c r="O2" s="2" t="s">
        <v>445</v>
      </c>
      <c r="P2" s="2" t="s">
        <v>374</v>
      </c>
      <c r="Q2" s="2" t="s">
        <v>673</v>
      </c>
      <c r="R2" s="2" t="s">
        <v>446</v>
      </c>
      <c r="S2" s="2" t="s">
        <v>447</v>
      </c>
      <c r="T2" s="2" t="s">
        <v>448</v>
      </c>
      <c r="U2" s="2" t="s">
        <v>584</v>
      </c>
      <c r="V2" s="2" t="s">
        <v>449</v>
      </c>
      <c r="W2" s="2" t="s">
        <v>371</v>
      </c>
      <c r="X2" s="2" t="s">
        <v>4</v>
      </c>
      <c r="Y2" s="2" t="s">
        <v>372</v>
      </c>
      <c r="Z2" s="2" t="s">
        <v>32</v>
      </c>
      <c r="AA2" s="2" t="s">
        <v>373</v>
      </c>
      <c r="AB2" s="2" t="s">
        <v>374</v>
      </c>
      <c r="AC2" s="2" t="s">
        <v>375</v>
      </c>
      <c r="AD2" s="2" t="s">
        <v>84</v>
      </c>
      <c r="AE2" s="2" t="s">
        <v>450</v>
      </c>
      <c r="AF2" s="2" t="s">
        <v>451</v>
      </c>
      <c r="AG2" s="2" t="s">
        <v>585</v>
      </c>
      <c r="AH2" s="2" t="s">
        <v>2</v>
      </c>
      <c r="AI2" s="2" t="s">
        <v>32</v>
      </c>
      <c r="AJ2" s="2" t="s">
        <v>84</v>
      </c>
      <c r="AK2" s="2" t="s">
        <v>2</v>
      </c>
    </row>
    <row r="3" spans="1:37">
      <c r="A3" s="3" t="s">
        <v>616</v>
      </c>
    </row>
    <row r="4" spans="1:37">
      <c r="A4" s="4" t="s">
        <v>466</v>
      </c>
      <c r="AA4" s="6" t="n">
        <v>14519</v>
      </c>
      <c r="AB4" s="6" t="n">
        <v>24924</v>
      </c>
      <c r="AC4" s="6" t="n">
        <v>238496</v>
      </c>
      <c r="AD4" s="6" t="n">
        <v>141330</v>
      </c>
      <c r="AE4" s="6" t="n">
        <v>14326</v>
      </c>
      <c r="AF4" s="6" t="n">
        <v>178504</v>
      </c>
    </row>
    <row r="5" spans="1:37">
      <c r="A5" s="4" t="s">
        <v>595</v>
      </c>
      <c r="AC5" s="7" t="n">
        <v>5300000</v>
      </c>
      <c r="AD5" s="7" t="n">
        <v>2700000</v>
      </c>
    </row>
    <row r="6" spans="1:37">
      <c r="A6" s="4" t="s">
        <v>674</v>
      </c>
      <c r="AC6" s="6" t="n">
        <v>1444788</v>
      </c>
      <c r="AD6" s="6" t="n">
        <v>41667</v>
      </c>
      <c r="AE6" s="6" t="n">
        <v>366667</v>
      </c>
    </row>
    <row r="7" spans="1:37">
      <c r="A7" s="4" t="s">
        <v>675</v>
      </c>
      <c r="W7" s="6" t="n">
        <v>116675</v>
      </c>
      <c r="AC7" s="6" t="n">
        <v>721827</v>
      </c>
    </row>
    <row r="8" spans="1:37">
      <c r="A8" s="4" t="s">
        <v>676</v>
      </c>
      <c r="AC8" s="7" t="n">
        <v>2700000</v>
      </c>
    </row>
    <row r="9" spans="1:37">
      <c r="A9" s="4" t="s">
        <v>469</v>
      </c>
      <c r="AA9" s="7" t="n">
        <v>94999</v>
      </c>
      <c r="AB9" s="7" t="n">
        <v>155607</v>
      </c>
      <c r="AC9" s="6" t="n">
        <v>1600000</v>
      </c>
      <c r="AF9" s="7" t="n">
        <v>600000</v>
      </c>
      <c r="AH9" s="7" t="n">
        <v>3389000</v>
      </c>
    </row>
    <row r="10" spans="1:37">
      <c r="A10" s="4" t="s">
        <v>677</v>
      </c>
      <c r="K10" s="6" t="n">
        <v>2272727</v>
      </c>
      <c r="Q10" s="6" t="n">
        <v>2272727</v>
      </c>
    </row>
    <row r="11" spans="1:37">
      <c r="A11" s="4" t="s">
        <v>678</v>
      </c>
      <c r="K11" s="7" t="n">
        <v>11500000</v>
      </c>
      <c r="Q11" s="7" t="n">
        <v>15000000</v>
      </c>
      <c r="T11" s="7" t="n">
        <v>15000000</v>
      </c>
    </row>
    <row r="12" spans="1:37">
      <c r="A12" s="4" t="s">
        <v>679</v>
      </c>
      <c r="Y12" s="7" t="n">
        <v>500000</v>
      </c>
      <c r="AA12" s="7" t="n">
        <v>3800000</v>
      </c>
    </row>
    <row r="13" spans="1:37">
      <c r="A13" s="4" t="s">
        <v>680</v>
      </c>
      <c r="AD13" s="7" t="n">
        <v>200000</v>
      </c>
      <c r="AH13" s="6" t="n">
        <v>0</v>
      </c>
      <c r="AI13" s="7" t="n">
        <v>18905000</v>
      </c>
      <c r="AJ13" s="7" t="n">
        <v>10599000</v>
      </c>
    </row>
    <row r="14" spans="1:37">
      <c r="A14" s="4" t="s">
        <v>681</v>
      </c>
      <c r="L14" s="6" t="n">
        <v>49107</v>
      </c>
      <c r="N14" s="6" t="n">
        <v>3013</v>
      </c>
    </row>
    <row r="15" spans="1:37">
      <c r="A15" s="4" t="s">
        <v>682</v>
      </c>
      <c r="H15" s="9" t="n">
        <v>7.4</v>
      </c>
      <c r="K15" s="9" t="n">
        <v>5.05</v>
      </c>
      <c r="Q15" s="9" t="n">
        <v>6.6</v>
      </c>
    </row>
    <row r="16" spans="1:37">
      <c r="A16" s="4" t="s">
        <v>683</v>
      </c>
      <c r="N16" s="7" t="n">
        <v>15000</v>
      </c>
      <c r="AB16" s="7" t="n">
        <v>1400000</v>
      </c>
      <c r="AC16" s="6" t="n">
        <v>1400000</v>
      </c>
    </row>
    <row r="17" spans="1:37">
      <c r="A17" s="4" t="s">
        <v>684</v>
      </c>
      <c r="Y17" s="6" t="n">
        <v>888187</v>
      </c>
      <c r="AA17" s="6" t="n">
        <v>497133</v>
      </c>
      <c r="AB17" s="6" t="n">
        <v>92100</v>
      </c>
    </row>
    <row r="18" spans="1:37">
      <c r="A18" s="4" t="s">
        <v>685</v>
      </c>
      <c r="S18" s="7" t="n">
        <v>5600000</v>
      </c>
      <c r="W18" s="7" t="n">
        <v>800000</v>
      </c>
      <c r="X18" s="7" t="n">
        <v>3100000</v>
      </c>
      <c r="Y18" s="7" t="n">
        <v>3700000</v>
      </c>
      <c r="AA18" s="7" t="n">
        <v>1700000</v>
      </c>
      <c r="AB18" s="7" t="n">
        <v>395000</v>
      </c>
      <c r="AH18" s="6" t="n">
        <v>7430000</v>
      </c>
      <c r="AI18" s="6" t="n">
        <v>4817000</v>
      </c>
      <c r="AJ18" s="6" t="n">
        <v>595000</v>
      </c>
    </row>
    <row r="19" spans="1:37">
      <c r="A19" s="4" t="s">
        <v>532</v>
      </c>
      <c r="X19" s="7" t="n">
        <v>4500000</v>
      </c>
      <c r="AA19" s="7" t="n">
        <v>7900000</v>
      </c>
      <c r="AI19" s="6" t="n">
        <v>16800000</v>
      </c>
      <c r="AJ19" s="6" t="n">
        <v>13500000</v>
      </c>
    </row>
    <row r="20" spans="1:37">
      <c r="A20" s="4" t="s">
        <v>686</v>
      </c>
      <c r="AH20" s="6" t="n">
        <v>40765000</v>
      </c>
      <c r="AI20" s="6" t="n">
        <v>8665000</v>
      </c>
    </row>
    <row r="21" spans="1:37">
      <c r="A21" s="4" t="s">
        <v>687</v>
      </c>
      <c r="AC21" s="7" t="n">
        <v>200000</v>
      </c>
    </row>
    <row r="22" spans="1:37">
      <c r="A22" s="4" t="s">
        <v>688</v>
      </c>
      <c r="AC22" s="6" t="n">
        <v>70000</v>
      </c>
    </row>
    <row r="23" spans="1:37">
      <c r="A23" s="4" t="s">
        <v>689</v>
      </c>
      <c r="AC23" s="7" t="n">
        <v>8900000</v>
      </c>
    </row>
    <row r="24" spans="1:37">
      <c r="A24" s="4" t="s">
        <v>459</v>
      </c>
      <c r="O24" s="6" t="n">
        <v>2325467</v>
      </c>
      <c r="AK24" s="6" t="n">
        <v>14323003</v>
      </c>
    </row>
    <row r="25" spans="1:37">
      <c r="A25" s="4" t="s">
        <v>690</v>
      </c>
      <c r="AK25" s="10" t="n">
        <v>3.3</v>
      </c>
    </row>
    <row r="26" spans="1:37">
      <c r="A26" s="4" t="s">
        <v>591</v>
      </c>
      <c r="S26" s="7" t="n">
        <v>27000000</v>
      </c>
      <c r="AF26" s="7" t="n">
        <v>900000</v>
      </c>
      <c r="AG26" s="7" t="n">
        <v>900000</v>
      </c>
      <c r="AH26" s="6" t="n">
        <v>81662000</v>
      </c>
    </row>
    <row r="27" spans="1:37">
      <c r="A27" s="4" t="s">
        <v>454</v>
      </c>
      <c r="R27" s="6" t="n">
        <v>5101366</v>
      </c>
      <c r="T27" s="6" t="n">
        <v>4477612</v>
      </c>
      <c r="AF27" s="6" t="n">
        <v>316000</v>
      </c>
    </row>
    <row r="28" spans="1:37">
      <c r="A28" s="4" t="s">
        <v>691</v>
      </c>
      <c r="AG28" s="6" t="n">
        <v>359000</v>
      </c>
    </row>
    <row r="29" spans="1:37">
      <c r="A29" s="4" t="s">
        <v>692</v>
      </c>
      <c r="AG29" s="9" t="n">
        <v>2.6</v>
      </c>
    </row>
    <row r="30" spans="1:37">
      <c r="A30" s="4" t="s">
        <v>693</v>
      </c>
      <c r="AG30" s="6" t="n">
        <v>235593</v>
      </c>
    </row>
    <row r="31" spans="1:37">
      <c r="A31" s="4" t="s">
        <v>694</v>
      </c>
      <c r="AG31" s="7" t="n">
        <v>900000</v>
      </c>
    </row>
    <row r="32" spans="1:37">
      <c r="A32" s="4" t="s">
        <v>695</v>
      </c>
      <c r="Y32" s="7" t="n">
        <v>300000</v>
      </c>
    </row>
    <row r="33" spans="1:37">
      <c r="A33" s="4" t="s">
        <v>696</v>
      </c>
      <c r="AF33" s="9" t="n">
        <v>2.9</v>
      </c>
    </row>
    <row r="34" spans="1:37">
      <c r="A34" s="4" t="s">
        <v>697</v>
      </c>
      <c r="S34" s="9" t="n">
        <v>4.8</v>
      </c>
      <c r="V34" s="9" t="n">
        <v>3.9</v>
      </c>
      <c r="AE34" s="9" t="n">
        <v>3.46</v>
      </c>
    </row>
    <row r="35" spans="1:37">
      <c r="A35" s="4" t="s">
        <v>698</v>
      </c>
      <c r="S35" s="6" t="n">
        <v>2815104</v>
      </c>
    </row>
    <row r="36" spans="1:37">
      <c r="A36" s="4" t="s">
        <v>699</v>
      </c>
      <c r="S36" s="7" t="n">
        <v>2000000</v>
      </c>
      <c r="V36" s="7" t="n">
        <v>800000</v>
      </c>
    </row>
    <row r="37" spans="1:37">
      <c r="A37" s="4" t="s">
        <v>700</v>
      </c>
      <c r="AC37" s="6" t="n">
        <v>41310</v>
      </c>
      <c r="AD37" s="6" t="n">
        <v>179094</v>
      </c>
      <c r="AF37" s="6" t="n">
        <v>168354</v>
      </c>
    </row>
    <row r="38" spans="1:37">
      <c r="A38" s="4" t="s">
        <v>534</v>
      </c>
      <c r="M38" s="7" t="n">
        <v>17500000</v>
      </c>
      <c r="V38" s="7" t="n">
        <v>10000000</v>
      </c>
      <c r="AH38" s="7" t="n">
        <v>0</v>
      </c>
      <c r="AI38" s="6" t="n">
        <v>2059000</v>
      </c>
      <c r="AJ38" s="6" t="n">
        <v>0</v>
      </c>
    </row>
    <row r="39" spans="1:37">
      <c r="A39" s="4" t="s">
        <v>463</v>
      </c>
      <c r="O39" s="9" t="n">
        <v>3.08</v>
      </c>
      <c r="S39" s="7" t="n">
        <v>6</v>
      </c>
      <c r="V39" s="9" t="n">
        <v>4.29</v>
      </c>
      <c r="AH39" s="9" t="n">
        <v>2.92</v>
      </c>
    </row>
    <row r="40" spans="1:37">
      <c r="A40" s="4" t="s">
        <v>701</v>
      </c>
      <c r="AD40" s="7" t="n">
        <v>700000</v>
      </c>
      <c r="AE40" s="7" t="n">
        <v>100000</v>
      </c>
    </row>
    <row r="41" spans="1:37">
      <c r="A41" s="4" t="s">
        <v>702</v>
      </c>
      <c r="AD41" s="6" t="n">
        <v>733104</v>
      </c>
      <c r="AE41" s="6" t="n">
        <v>30000</v>
      </c>
    </row>
    <row r="42" spans="1:37">
      <c r="A42" s="4" t="s">
        <v>703</v>
      </c>
      <c r="AE42" s="6" t="n">
        <v>164155</v>
      </c>
    </row>
    <row r="43" spans="1:37">
      <c r="A43" s="4" t="s">
        <v>704</v>
      </c>
      <c r="AD43" s="9" t="n">
        <v>3.68</v>
      </c>
    </row>
    <row r="44" spans="1:37">
      <c r="A44" s="4" t="s">
        <v>705</v>
      </c>
      <c r="AD44" s="6" t="n">
        <v>383315</v>
      </c>
    </row>
    <row r="45" spans="1:37">
      <c r="A45" s="4" t="s">
        <v>706</v>
      </c>
      <c r="S45" s="7" t="n">
        <v>6</v>
      </c>
    </row>
    <row r="46" spans="1:37">
      <c r="A46" s="4" t="s">
        <v>707</v>
      </c>
      <c r="AD46" s="7" t="n">
        <v>1900000</v>
      </c>
      <c r="AJ46" s="6" t="n">
        <v>1900000</v>
      </c>
    </row>
    <row r="47" spans="1:37">
      <c r="A47" s="4" t="s">
        <v>708</v>
      </c>
      <c r="S47" s="7" t="n">
        <v>25000000</v>
      </c>
      <c r="AH47" s="7" t="n">
        <v>0</v>
      </c>
      <c r="AI47" s="7" t="n">
        <v>2250000</v>
      </c>
      <c r="AJ47" s="7" t="n">
        <v>0</v>
      </c>
    </row>
    <row r="48" spans="1:37">
      <c r="A48" s="4" t="s">
        <v>467</v>
      </c>
      <c r="Y48" s="6" t="n">
        <v>80068</v>
      </c>
      <c r="Z48" s="6" t="n">
        <v>109868</v>
      </c>
    </row>
    <row r="49" spans="1:37">
      <c r="A49" s="4" t="s">
        <v>709</v>
      </c>
      <c r="T49" s="9" t="n">
        <v>3.35</v>
      </c>
    </row>
    <row r="50" spans="1:37">
      <c r="A50" s="4" t="s">
        <v>710</v>
      </c>
      <c r="Y50" s="6" t="n">
        <v>385000</v>
      </c>
    </row>
    <row r="51" spans="1:37">
      <c r="A51" s="4" t="s">
        <v>711</v>
      </c>
      <c r="H51" s="6" t="n">
        <v>5405405</v>
      </c>
    </row>
    <row r="52" spans="1:37">
      <c r="A52" s="4" t="s">
        <v>712</v>
      </c>
      <c r="H52" s="8" t="n">
        <v>0.001</v>
      </c>
      <c r="Z52" s="8" t="n">
        <v>0.001</v>
      </c>
      <c r="AH52" s="8" t="n">
        <v>0.001</v>
      </c>
      <c r="AI52" s="8" t="n">
        <v>0.001</v>
      </c>
      <c r="AK52" s="8" t="n">
        <v>0.001</v>
      </c>
    </row>
    <row r="53" spans="1:37">
      <c r="A53" s="4" t="s">
        <v>713</v>
      </c>
      <c r="H53" s="7" t="n">
        <v>40000000</v>
      </c>
    </row>
    <row r="54" spans="1:37">
      <c r="A54" s="4" t="s">
        <v>714</v>
      </c>
      <c r="X54" s="6" t="n">
        <v>723422</v>
      </c>
    </row>
    <row r="55" spans="1:37">
      <c r="A55" s="4" t="s">
        <v>715</v>
      </c>
      <c r="W55" s="6" t="n">
        <v>57500</v>
      </c>
      <c r="X55" s="6" t="n">
        <v>9200</v>
      </c>
    </row>
    <row r="56" spans="1:37">
      <c r="A56" s="4" t="s">
        <v>716</v>
      </c>
      <c r="X56" s="7" t="n">
        <v>60000</v>
      </c>
    </row>
    <row r="57" spans="1:37">
      <c r="A57" s="4" t="s">
        <v>717</v>
      </c>
      <c r="X57" s="6" t="n">
        <v>701033</v>
      </c>
    </row>
    <row r="58" spans="1:37">
      <c r="A58" s="4" t="s">
        <v>453</v>
      </c>
      <c r="AH58" s="7" t="n">
        <v>2000000</v>
      </c>
      <c r="AI58" s="7" t="n">
        <v>8700000</v>
      </c>
    </row>
    <row r="59" spans="1:37">
      <c r="A59" s="4" t="s">
        <v>718</v>
      </c>
      <c r="W59" s="7" t="n">
        <v>100000</v>
      </c>
    </row>
    <row r="60" spans="1:37">
      <c r="A60" s="4" t="s">
        <v>719</v>
      </c>
    </row>
    <row r="61" spans="1:37">
      <c r="A61" s="3" t="s">
        <v>616</v>
      </c>
    </row>
    <row r="62" spans="1:37">
      <c r="A62" s="4" t="s">
        <v>532</v>
      </c>
      <c r="W62" s="7" t="n">
        <v>2000000</v>
      </c>
    </row>
    <row r="63" spans="1:37">
      <c r="A63" s="4" t="s">
        <v>720</v>
      </c>
    </row>
    <row r="64" spans="1:37">
      <c r="A64" s="3" t="s">
        <v>616</v>
      </c>
    </row>
    <row r="65" spans="1:37">
      <c r="A65" s="4" t="s">
        <v>466</v>
      </c>
      <c r="I65" s="6" t="n">
        <v>38400</v>
      </c>
    </row>
    <row r="66" spans="1:37">
      <c r="A66" s="4" t="s">
        <v>709</v>
      </c>
      <c r="I66" s="9" t="n">
        <v>5.15</v>
      </c>
    </row>
    <row r="67" spans="1:37">
      <c r="A67" s="4" t="s">
        <v>721</v>
      </c>
      <c r="Z67" s="7" t="n">
        <v>197376</v>
      </c>
      <c r="AI67" s="6" t="n">
        <v>197376</v>
      </c>
    </row>
    <row r="68" spans="1:37">
      <c r="A68" s="4" t="s">
        <v>722</v>
      </c>
    </row>
    <row r="69" spans="1:37">
      <c r="A69" s="3" t="s">
        <v>616</v>
      </c>
    </row>
    <row r="70" spans="1:37">
      <c r="A70" s="4" t="s">
        <v>711</v>
      </c>
      <c r="F70" s="6" t="n">
        <v>3851351</v>
      </c>
      <c r="G70" s="6" t="n">
        <v>1554054</v>
      </c>
    </row>
    <row r="71" spans="1:37">
      <c r="A71" s="4" t="s">
        <v>713</v>
      </c>
      <c r="F71" s="7" t="n">
        <v>28500000</v>
      </c>
      <c r="G71" s="7" t="n">
        <v>11500000</v>
      </c>
    </row>
    <row r="72" spans="1:37">
      <c r="A72" s="4" t="s">
        <v>723</v>
      </c>
      <c r="F72" s="4" t="s">
        <v>724</v>
      </c>
      <c r="G72" s="4" t="s">
        <v>725</v>
      </c>
    </row>
    <row r="73" spans="1:37">
      <c r="A73" s="4" t="s">
        <v>726</v>
      </c>
    </row>
    <row r="74" spans="1:37">
      <c r="A74" s="3" t="s">
        <v>616</v>
      </c>
    </row>
    <row r="75" spans="1:37">
      <c r="A75" s="4" t="s">
        <v>595</v>
      </c>
      <c r="Z75" s="7" t="n">
        <v>400000</v>
      </c>
    </row>
    <row r="76" spans="1:37">
      <c r="A76" s="4" t="s">
        <v>677</v>
      </c>
      <c r="K76" s="6" t="n">
        <v>2272727</v>
      </c>
      <c r="AA76" s="6" t="n">
        <v>1398625</v>
      </c>
    </row>
    <row r="77" spans="1:37">
      <c r="A77" s="4" t="s">
        <v>678</v>
      </c>
      <c r="Q77" s="7" t="n">
        <v>17050000</v>
      </c>
      <c r="AA77" s="7" t="n">
        <v>4500000</v>
      </c>
    </row>
    <row r="78" spans="1:37">
      <c r="A78" s="4" t="s">
        <v>682</v>
      </c>
      <c r="K78" s="9" t="n">
        <v>7.5</v>
      </c>
      <c r="Q78" s="9" t="n">
        <v>7.5</v>
      </c>
    </row>
    <row r="79" spans="1:37">
      <c r="A79" s="4" t="s">
        <v>454</v>
      </c>
      <c r="Q79" s="6" t="n">
        <v>2272727</v>
      </c>
      <c r="V79" s="6" t="n">
        <v>2564103</v>
      </c>
    </row>
    <row r="80" spans="1:37">
      <c r="A80" s="4" t="s">
        <v>698</v>
      </c>
      <c r="V80" s="6" t="n">
        <v>1025641</v>
      </c>
    </row>
    <row r="81" spans="1:37">
      <c r="A81" s="4" t="s">
        <v>699</v>
      </c>
      <c r="T81" s="7" t="n">
        <v>1200000</v>
      </c>
    </row>
    <row r="82" spans="1:37">
      <c r="A82" s="4" t="s">
        <v>700</v>
      </c>
      <c r="T82" s="6" t="n">
        <v>1119403</v>
      </c>
    </row>
    <row r="83" spans="1:37">
      <c r="A83" s="4" t="s">
        <v>463</v>
      </c>
      <c r="T83" s="7" t="n">
        <v>4</v>
      </c>
    </row>
    <row r="84" spans="1:37">
      <c r="A84" s="4" t="s">
        <v>727</v>
      </c>
      <c r="T84" s="4" t="s">
        <v>728</v>
      </c>
    </row>
    <row r="85" spans="1:37">
      <c r="A85" s="4" t="s">
        <v>729</v>
      </c>
    </row>
    <row r="86" spans="1:37">
      <c r="A86" s="3" t="s">
        <v>616</v>
      </c>
    </row>
    <row r="87" spans="1:37">
      <c r="A87" s="4" t="s">
        <v>677</v>
      </c>
      <c r="AA87" s="6" t="n">
        <v>435202</v>
      </c>
    </row>
    <row r="88" spans="1:37">
      <c r="A88" s="4" t="s">
        <v>682</v>
      </c>
      <c r="AA88" s="9" t="n">
        <v>5.17</v>
      </c>
    </row>
    <row r="89" spans="1:37">
      <c r="A89" s="4" t="s">
        <v>730</v>
      </c>
    </row>
    <row r="90" spans="1:37">
      <c r="A90" s="3" t="s">
        <v>616</v>
      </c>
    </row>
    <row r="91" spans="1:37">
      <c r="A91" s="4" t="s">
        <v>677</v>
      </c>
      <c r="AA91" s="6" t="n">
        <v>448207</v>
      </c>
    </row>
    <row r="92" spans="1:37">
      <c r="A92" s="4" t="s">
        <v>682</v>
      </c>
      <c r="AA92" s="9" t="n">
        <v>5.02</v>
      </c>
    </row>
    <row r="93" spans="1:37">
      <c r="A93" s="4" t="s">
        <v>731</v>
      </c>
    </row>
    <row r="94" spans="1:37">
      <c r="A94" s="3" t="s">
        <v>616</v>
      </c>
    </row>
    <row r="95" spans="1:37">
      <c r="A95" s="4" t="s">
        <v>686</v>
      </c>
      <c r="AB95" s="7" t="n">
        <v>435540</v>
      </c>
    </row>
    <row r="96" spans="1:37">
      <c r="A96" s="4" t="s">
        <v>732</v>
      </c>
      <c r="AB96" s="6" t="n">
        <v>58614</v>
      </c>
    </row>
    <row r="97" spans="1:37">
      <c r="A97" s="4" t="s">
        <v>591</v>
      </c>
      <c r="V97" s="7" t="n">
        <v>1000000</v>
      </c>
    </row>
    <row r="98" spans="1:37">
      <c r="A98" s="4" t="s">
        <v>454</v>
      </c>
      <c r="V98" s="6" t="n">
        <v>281690</v>
      </c>
    </row>
    <row r="99" spans="1:37">
      <c r="A99" s="4" t="s">
        <v>696</v>
      </c>
      <c r="V99" s="9" t="n">
        <v>3.55</v>
      </c>
    </row>
    <row r="100" spans="1:37">
      <c r="A100" s="4" t="s">
        <v>229</v>
      </c>
    </row>
    <row r="101" spans="1:37">
      <c r="A101" s="3" t="s">
        <v>616</v>
      </c>
    </row>
    <row r="102" spans="1:37">
      <c r="A102" s="4" t="s">
        <v>466</v>
      </c>
      <c r="X102" s="6" t="n">
        <v>8100000</v>
      </c>
      <c r="AH102" s="6" t="n">
        <v>318116</v>
      </c>
    </row>
    <row r="103" spans="1:37">
      <c r="A103" s="4" t="s">
        <v>733</v>
      </c>
      <c r="AD103" s="6" t="n">
        <v>1818000</v>
      </c>
    </row>
    <row r="104" spans="1:37">
      <c r="A104" s="4" t="s">
        <v>734</v>
      </c>
      <c r="AD104" s="7" t="n">
        <v>6700000</v>
      </c>
    </row>
    <row r="105" spans="1:37">
      <c r="A105" s="4" t="s">
        <v>595</v>
      </c>
      <c r="AD105" s="7" t="n">
        <v>1500000</v>
      </c>
    </row>
    <row r="106" spans="1:37">
      <c r="A106" s="4" t="s">
        <v>680</v>
      </c>
      <c r="AA106" s="7" t="n">
        <v>8300000</v>
      </c>
      <c r="AB106" s="7" t="n">
        <v>2500000</v>
      </c>
    </row>
    <row r="107" spans="1:37">
      <c r="A107" s="4" t="s">
        <v>532</v>
      </c>
      <c r="U107" s="7" t="n">
        <v>11600000</v>
      </c>
      <c r="AI107" s="7" t="n">
        <v>16000000</v>
      </c>
    </row>
    <row r="108" spans="1:37">
      <c r="A108" s="4" t="s">
        <v>454</v>
      </c>
      <c r="E108" s="6" t="n">
        <v>8052092</v>
      </c>
    </row>
    <row r="109" spans="1:37">
      <c r="A109" s="4" t="s">
        <v>691</v>
      </c>
      <c r="AD109" s="6" t="n">
        <v>150000</v>
      </c>
    </row>
    <row r="110" spans="1:37">
      <c r="A110" s="4" t="s">
        <v>735</v>
      </c>
      <c r="AD110" s="7" t="n">
        <v>500000</v>
      </c>
    </row>
    <row r="111" spans="1:37">
      <c r="A111" s="4" t="s">
        <v>453</v>
      </c>
      <c r="E111" s="7" t="n">
        <v>38800000</v>
      </c>
      <c r="AH111" s="7" t="n">
        <v>2700000</v>
      </c>
    </row>
    <row r="112" spans="1:37">
      <c r="A112" s="4" t="s">
        <v>605</v>
      </c>
    </row>
    <row r="113" spans="1:37">
      <c r="A113" s="3" t="s">
        <v>616</v>
      </c>
    </row>
    <row r="114" spans="1:37">
      <c r="A114" s="4" t="s">
        <v>679</v>
      </c>
      <c r="P114" s="7" t="n">
        <v>1100000</v>
      </c>
      <c r="AB114" s="6" t="n">
        <v>1100000</v>
      </c>
    </row>
    <row r="115" spans="1:37">
      <c r="A115" s="4" t="s">
        <v>680</v>
      </c>
      <c r="AA115" s="7" t="n">
        <v>4500000</v>
      </c>
      <c r="AB115" s="6" t="n">
        <v>1400000</v>
      </c>
    </row>
    <row r="116" spans="1:37">
      <c r="A116" s="4" t="s">
        <v>532</v>
      </c>
      <c r="AB116" s="7" t="n">
        <v>2900000</v>
      </c>
    </row>
    <row r="117" spans="1:37">
      <c r="A117" s="4" t="s">
        <v>717</v>
      </c>
      <c r="U117" s="6" t="n">
        <v>2900000</v>
      </c>
    </row>
    <row r="118" spans="1:37">
      <c r="A118" s="4" t="s">
        <v>736</v>
      </c>
    </row>
    <row r="119" spans="1:37">
      <c r="A119" s="3" t="s">
        <v>616</v>
      </c>
    </row>
    <row r="120" spans="1:37">
      <c r="A120" s="4" t="s">
        <v>737</v>
      </c>
      <c r="W120" s="6" t="n">
        <v>2566</v>
      </c>
    </row>
    <row r="121" spans="1:37">
      <c r="A121" s="4" t="s">
        <v>714</v>
      </c>
      <c r="X121" s="6" t="n">
        <v>183895</v>
      </c>
    </row>
    <row r="122" spans="1:37">
      <c r="A122" s="4" t="s">
        <v>738</v>
      </c>
    </row>
    <row r="123" spans="1:37">
      <c r="A123" s="3" t="s">
        <v>616</v>
      </c>
    </row>
    <row r="124" spans="1:37">
      <c r="A124" s="4" t="s">
        <v>675</v>
      </c>
      <c r="X124" s="6" t="n">
        <v>85228</v>
      </c>
    </row>
    <row r="125" spans="1:37">
      <c r="A125" s="4" t="s">
        <v>686</v>
      </c>
      <c r="X125" s="7" t="n">
        <v>700000</v>
      </c>
    </row>
    <row r="126" spans="1:37">
      <c r="A126" s="4" t="s">
        <v>739</v>
      </c>
    </row>
    <row r="127" spans="1:37">
      <c r="A127" s="3" t="s">
        <v>616</v>
      </c>
    </row>
    <row r="128" spans="1:37">
      <c r="A128" s="4" t="s">
        <v>466</v>
      </c>
      <c r="D128" s="6" t="n">
        <v>681884</v>
      </c>
    </row>
    <row r="129" spans="1:37">
      <c r="A129" s="4" t="s">
        <v>469</v>
      </c>
      <c r="D129" s="7" t="n">
        <v>3800000</v>
      </c>
    </row>
    <row r="130" spans="1:37">
      <c r="A130" s="4" t="s">
        <v>709</v>
      </c>
      <c r="D130" s="9" t="n">
        <v>5.5</v>
      </c>
    </row>
    <row r="131" spans="1:37">
      <c r="A131" s="4" t="s">
        <v>711</v>
      </c>
      <c r="D131" s="6" t="n">
        <v>5454545</v>
      </c>
    </row>
    <row r="132" spans="1:37">
      <c r="A132" s="4" t="s">
        <v>712</v>
      </c>
      <c r="D132" s="8" t="n">
        <v>0.001</v>
      </c>
    </row>
    <row r="133" spans="1:37">
      <c r="A133" s="4" t="s">
        <v>713</v>
      </c>
      <c r="D133" s="7" t="n">
        <v>30000000</v>
      </c>
    </row>
    <row r="134" spans="1:37">
      <c r="A134" s="4" t="s">
        <v>740</v>
      </c>
    </row>
    <row r="135" spans="1:37">
      <c r="A135" s="3" t="s">
        <v>616</v>
      </c>
    </row>
    <row r="136" spans="1:37">
      <c r="A136" s="4" t="s">
        <v>591</v>
      </c>
      <c r="B136" s="7" t="n">
        <v>12600000</v>
      </c>
    </row>
    <row r="137" spans="1:37">
      <c r="A137" s="4" t="s">
        <v>741</v>
      </c>
      <c r="B137" s="7" t="n">
        <v>11650000</v>
      </c>
    </row>
    <row r="138" spans="1:37">
      <c r="A138" s="4" t="s">
        <v>110</v>
      </c>
    </row>
    <row r="139" spans="1:37">
      <c r="A139" s="3" t="s">
        <v>616</v>
      </c>
    </row>
    <row r="140" spans="1:37">
      <c r="A140" s="4" t="s">
        <v>466</v>
      </c>
      <c r="AH140" s="6" t="n">
        <v>403</v>
      </c>
    </row>
    <row r="141" spans="1:37">
      <c r="A141" s="4" t="s">
        <v>595</v>
      </c>
      <c r="AC141" s="7" t="n">
        <v>2800000</v>
      </c>
    </row>
    <row r="142" spans="1:37">
      <c r="A142" s="4" t="s">
        <v>469</v>
      </c>
      <c r="AH142" s="7" t="n">
        <v>0</v>
      </c>
    </row>
    <row r="143" spans="1:37">
      <c r="A143" s="4" t="s">
        <v>737</v>
      </c>
      <c r="AI143" s="6" t="n">
        <v>2273</v>
      </c>
      <c r="AJ143" s="6" t="n">
        <v>12954</v>
      </c>
    </row>
    <row r="144" spans="1:37">
      <c r="A144" s="4" t="s">
        <v>677</v>
      </c>
      <c r="AH144" s="6" t="n">
        <v>985</v>
      </c>
    </row>
    <row r="145" spans="1:37">
      <c r="A145" s="4" t="s">
        <v>742</v>
      </c>
      <c r="AB145" s="6" t="n">
        <v>16200</v>
      </c>
    </row>
    <row r="146" spans="1:37">
      <c r="A146" s="4" t="s">
        <v>743</v>
      </c>
      <c r="AB146" s="6" t="n">
        <v>12533</v>
      </c>
    </row>
    <row r="147" spans="1:37">
      <c r="A147" s="4" t="s">
        <v>744</v>
      </c>
      <c r="AA147" s="6" t="n">
        <v>1986205</v>
      </c>
      <c r="AB147" s="6" t="n">
        <v>727291</v>
      </c>
    </row>
    <row r="148" spans="1:37">
      <c r="A148" s="4" t="s">
        <v>686</v>
      </c>
      <c r="AH148" s="7" t="n">
        <v>8000</v>
      </c>
      <c r="AI148" s="7" t="n">
        <v>5000</v>
      </c>
    </row>
    <row r="149" spans="1:37">
      <c r="A149" s="4" t="s">
        <v>732</v>
      </c>
      <c r="AH149" s="6" t="n">
        <v>8052</v>
      </c>
      <c r="AI149" s="6" t="n">
        <v>5101</v>
      </c>
    </row>
    <row r="150" spans="1:37">
      <c r="A150" s="4" t="s">
        <v>745</v>
      </c>
      <c r="P150" s="7" t="n">
        <v>125550</v>
      </c>
      <c r="AB150" s="7" t="n">
        <v>125550</v>
      </c>
    </row>
    <row r="151" spans="1:37">
      <c r="A151" s="4" t="s">
        <v>591</v>
      </c>
      <c r="S151" s="7" t="n">
        <v>27000000</v>
      </c>
      <c r="AH151" s="7" t="n">
        <v>14000</v>
      </c>
    </row>
    <row r="152" spans="1:37">
      <c r="A152" s="4" t="s">
        <v>454</v>
      </c>
      <c r="S152" s="6" t="n">
        <v>5630208</v>
      </c>
      <c r="AH152" s="6" t="n">
        <v>14360</v>
      </c>
    </row>
    <row r="153" spans="1:37">
      <c r="A153" s="4" t="s">
        <v>696</v>
      </c>
      <c r="S153" s="9" t="n">
        <v>4.8</v>
      </c>
    </row>
    <row r="154" spans="1:37">
      <c r="A154" s="4" t="s">
        <v>467</v>
      </c>
      <c r="AI154" s="6" t="n">
        <v>71</v>
      </c>
    </row>
    <row r="155" spans="1:37">
      <c r="A155" s="4" t="s">
        <v>717</v>
      </c>
      <c r="W155" s="6" t="n">
        <v>322502</v>
      </c>
    </row>
    <row r="156" spans="1:37">
      <c r="A156" s="4" t="s">
        <v>746</v>
      </c>
    </row>
    <row r="157" spans="1:37">
      <c r="A157" s="3" t="s">
        <v>616</v>
      </c>
    </row>
    <row r="158" spans="1:37">
      <c r="A158" s="4" t="s">
        <v>469</v>
      </c>
      <c r="AC158" s="7" t="n">
        <v>200000</v>
      </c>
    </row>
    <row r="159" spans="1:37">
      <c r="A159" s="4" t="s">
        <v>737</v>
      </c>
      <c r="AC159" s="6" t="n">
        <v>32000</v>
      </c>
    </row>
    <row r="160" spans="1:37">
      <c r="A160" s="4" t="s">
        <v>747</v>
      </c>
    </row>
    <row r="161" spans="1:37">
      <c r="A161" s="3" t="s">
        <v>616</v>
      </c>
    </row>
    <row r="162" spans="1:37">
      <c r="A162" s="4" t="s">
        <v>682</v>
      </c>
      <c r="L162" s="9" t="n">
        <v>5.6</v>
      </c>
      <c r="N162" s="9" t="n">
        <v>5.6</v>
      </c>
      <c r="P162" s="7" t="n">
        <v>7</v>
      </c>
      <c r="AB162" s="7" t="n">
        <v>7</v>
      </c>
    </row>
    <row r="163" spans="1:37">
      <c r="A163" s="4" t="s">
        <v>591</v>
      </c>
      <c r="AC163" s="7" t="n">
        <v>100000</v>
      </c>
    </row>
    <row r="164" spans="1:37">
      <c r="A164" s="4" t="s">
        <v>454</v>
      </c>
      <c r="AB164" s="6" t="n">
        <v>200000</v>
      </c>
      <c r="AC164" s="6" t="n">
        <v>20833</v>
      </c>
    </row>
    <row r="165" spans="1:37">
      <c r="A165" s="4" t="s">
        <v>748</v>
      </c>
    </row>
    <row r="166" spans="1:37">
      <c r="A166" s="3" t="s">
        <v>616</v>
      </c>
    </row>
    <row r="167" spans="1:37">
      <c r="A167" s="4" t="s">
        <v>466</v>
      </c>
      <c r="X167" s="6" t="n">
        <v>318116</v>
      </c>
    </row>
    <row r="168" spans="1:37">
      <c r="A168" s="4" t="s">
        <v>591</v>
      </c>
      <c r="P168" s="7" t="n">
        <v>562500</v>
      </c>
    </row>
    <row r="169" spans="1:37">
      <c r="A169" s="4" t="s">
        <v>454</v>
      </c>
      <c r="AB169" s="6" t="n">
        <v>562500</v>
      </c>
    </row>
    <row r="170" spans="1:37">
      <c r="A170" s="4" t="s">
        <v>717</v>
      </c>
      <c r="P170" s="6" t="n">
        <v>562500</v>
      </c>
      <c r="AI170" s="6" t="n">
        <v>4200000</v>
      </c>
      <c r="AJ170" s="6" t="n">
        <v>4700000</v>
      </c>
    </row>
    <row r="171" spans="1:37">
      <c r="A171" s="4" t="s">
        <v>749</v>
      </c>
    </row>
    <row r="172" spans="1:37">
      <c r="A172" s="3" t="s">
        <v>616</v>
      </c>
    </row>
    <row r="173" spans="1:37">
      <c r="A173" s="4" t="s">
        <v>591</v>
      </c>
      <c r="AA173" s="7" t="n">
        <v>300000</v>
      </c>
    </row>
    <row r="174" spans="1:37">
      <c r="A174" s="4" t="s">
        <v>454</v>
      </c>
      <c r="AA174" s="6" t="n">
        <v>52120</v>
      </c>
    </row>
    <row r="175" spans="1:37">
      <c r="A175" s="4" t="s">
        <v>750</v>
      </c>
    </row>
    <row r="176" spans="1:37">
      <c r="A176" s="3" t="s">
        <v>616</v>
      </c>
    </row>
    <row r="177" spans="1:37">
      <c r="A177" s="4" t="s">
        <v>683</v>
      </c>
      <c r="L177" s="7" t="n">
        <v>275000</v>
      </c>
    </row>
    <row r="178" spans="1:37">
      <c r="A178" s="4" t="s">
        <v>751</v>
      </c>
      <c r="L178" s="7" t="n">
        <v>14732</v>
      </c>
    </row>
    <row r="179" spans="1:37">
      <c r="A179" s="4" t="s">
        <v>752</v>
      </c>
    </row>
    <row r="180" spans="1:37">
      <c r="A180" s="3" t="s">
        <v>616</v>
      </c>
    </row>
    <row r="181" spans="1:37">
      <c r="A181" s="4" t="s">
        <v>682</v>
      </c>
      <c r="C181" s="9" t="n">
        <v>3.6</v>
      </c>
    </row>
    <row r="182" spans="1:37">
      <c r="A182" s="4" t="s">
        <v>454</v>
      </c>
      <c r="C182" s="6" t="n">
        <v>3500000</v>
      </c>
    </row>
    <row r="183" spans="1:37">
      <c r="A183" s="4" t="s">
        <v>712</v>
      </c>
      <c r="C183" s="8" t="n">
        <v>0.001</v>
      </c>
    </row>
    <row r="184" spans="1:37">
      <c r="A184" s="4" t="s">
        <v>337</v>
      </c>
    </row>
    <row r="185" spans="1:37">
      <c r="A185" s="3" t="s">
        <v>616</v>
      </c>
    </row>
    <row r="186" spans="1:37">
      <c r="A186" s="4" t="s">
        <v>734</v>
      </c>
      <c r="AC186" s="7" t="n">
        <v>2500000</v>
      </c>
    </row>
    <row r="187" spans="1:37">
      <c r="A187" s="4" t="s">
        <v>685</v>
      </c>
      <c r="AD187" s="7" t="n">
        <v>600000</v>
      </c>
    </row>
    <row r="188" spans="1:37">
      <c r="A188" s="4" t="s">
        <v>744</v>
      </c>
      <c r="AA188" s="6" t="n">
        <v>1100000</v>
      </c>
      <c r="AB188" s="6" t="n">
        <v>363646</v>
      </c>
    </row>
    <row r="189" spans="1:37">
      <c r="A189" s="4" t="s">
        <v>686</v>
      </c>
      <c r="AB189" s="7" t="n">
        <v>2300000</v>
      </c>
    </row>
    <row r="190" spans="1:37">
      <c r="A190" s="4" t="s">
        <v>751</v>
      </c>
      <c r="N190" s="7" t="n">
        <v>1507</v>
      </c>
    </row>
    <row r="191" spans="1:37">
      <c r="A191" s="4" t="s">
        <v>753</v>
      </c>
    </row>
    <row r="192" spans="1:37">
      <c r="A192" s="3" t="s">
        <v>616</v>
      </c>
    </row>
    <row r="193" spans="1:37">
      <c r="A193" s="4" t="s">
        <v>684</v>
      </c>
      <c r="K193" s="6" t="n">
        <v>2735000</v>
      </c>
    </row>
    <row r="194" spans="1:37">
      <c r="A194" s="4" t="s">
        <v>754</v>
      </c>
      <c r="K194" s="9" t="n">
        <v>5.15</v>
      </c>
    </row>
    <row r="195" spans="1:37">
      <c r="A195" s="4" t="s">
        <v>755</v>
      </c>
    </row>
    <row r="196" spans="1:37">
      <c r="A196" s="3" t="s">
        <v>616</v>
      </c>
    </row>
    <row r="197" spans="1:37">
      <c r="A197" s="4" t="s">
        <v>595</v>
      </c>
      <c r="P197" s="7" t="n">
        <v>2400000</v>
      </c>
    </row>
    <row r="198" spans="1:37">
      <c r="A198" s="4" t="s">
        <v>732</v>
      </c>
      <c r="AB198" s="6" t="n">
        <v>281250</v>
      </c>
    </row>
    <row r="199" spans="1:37">
      <c r="A199" s="4" t="s">
        <v>459</v>
      </c>
      <c r="P199" s="6" t="n">
        <v>2300000</v>
      </c>
    </row>
    <row r="200" spans="1:37">
      <c r="A200" s="4" t="s">
        <v>717</v>
      </c>
      <c r="AI200" s="6" t="n">
        <v>2200000</v>
      </c>
      <c r="AJ200" s="6" t="n">
        <v>2400000</v>
      </c>
    </row>
    <row r="201" spans="1:37">
      <c r="A201" s="4" t="s">
        <v>756</v>
      </c>
    </row>
    <row r="202" spans="1:37">
      <c r="A202" s="3" t="s">
        <v>616</v>
      </c>
    </row>
    <row r="203" spans="1:37">
      <c r="A203" s="4" t="s">
        <v>682</v>
      </c>
      <c r="C203" s="9" t="n">
        <v>4.5</v>
      </c>
    </row>
    <row r="204" spans="1:37">
      <c r="A204" s="4" t="s">
        <v>454</v>
      </c>
      <c r="C204" s="6" t="n">
        <v>1750000</v>
      </c>
    </row>
    <row r="205" spans="1:37">
      <c r="A205" s="4" t="s">
        <v>757</v>
      </c>
    </row>
    <row r="206" spans="1:37">
      <c r="A206" s="3" t="s">
        <v>616</v>
      </c>
    </row>
    <row r="207" spans="1:37">
      <c r="A207" s="4" t="s">
        <v>733</v>
      </c>
      <c r="AC207" s="6" t="n">
        <v>1481644</v>
      </c>
    </row>
    <row r="208" spans="1:37">
      <c r="A208" s="4" t="s">
        <v>734</v>
      </c>
      <c r="AC208" s="7" t="n">
        <v>5900000</v>
      </c>
    </row>
    <row r="209" spans="1:37">
      <c r="A209" s="4" t="s">
        <v>758</v>
      </c>
    </row>
    <row r="210" spans="1:37">
      <c r="A210" s="3" t="s">
        <v>616</v>
      </c>
    </row>
    <row r="211" spans="1:37">
      <c r="A211" s="4" t="s">
        <v>591</v>
      </c>
      <c r="AE211" s="7" t="n">
        <v>500000</v>
      </c>
    </row>
    <row r="212" spans="1:37">
      <c r="A212" s="4" t="s">
        <v>454</v>
      </c>
      <c r="AE212" s="6" t="n">
        <v>184600</v>
      </c>
    </row>
    <row r="213" spans="1:37">
      <c r="A213" s="4" t="s">
        <v>691</v>
      </c>
      <c r="AD213" s="6" t="n">
        <v>149732</v>
      </c>
    </row>
    <row r="214" spans="1:37">
      <c r="A214" s="4" t="s">
        <v>694</v>
      </c>
      <c r="AD214" s="7" t="n">
        <v>500000</v>
      </c>
      <c r="AJ214" s="7" t="n">
        <v>500000</v>
      </c>
    </row>
    <row r="215" spans="1:37">
      <c r="A215" s="4" t="s">
        <v>696</v>
      </c>
      <c r="AE215" s="9" t="n">
        <v>2.6</v>
      </c>
    </row>
    <row r="216" spans="1:37">
      <c r="A216" s="4" t="s">
        <v>759</v>
      </c>
    </row>
    <row r="217" spans="1:37">
      <c r="A217" s="3" t="s">
        <v>616</v>
      </c>
    </row>
    <row r="218" spans="1:37">
      <c r="A218" s="4" t="s">
        <v>682</v>
      </c>
      <c r="J218" s="9" t="n">
        <v>5.79</v>
      </c>
    </row>
    <row r="219" spans="1:37">
      <c r="A219" s="4" t="s">
        <v>591</v>
      </c>
      <c r="J219" s="7" t="n">
        <v>25000000</v>
      </c>
    </row>
    <row r="220" spans="1:37">
      <c r="A220" s="4" t="s">
        <v>454</v>
      </c>
      <c r="J220" s="6" t="n">
        <v>4317789</v>
      </c>
    </row>
    <row r="221" spans="1:37">
      <c r="A221" s="4" t="s">
        <v>760</v>
      </c>
    </row>
    <row r="222" spans="1:37">
      <c r="A222" s="3" t="s">
        <v>616</v>
      </c>
    </row>
    <row r="223" spans="1:37">
      <c r="A223" s="4" t="s">
        <v>591</v>
      </c>
      <c r="AE223" s="7" t="n">
        <v>10300000</v>
      </c>
    </row>
    <row r="224" spans="1:37">
      <c r="A224" s="4" t="s">
        <v>454</v>
      </c>
      <c r="AE224" s="6" t="n">
        <v>2902072</v>
      </c>
    </row>
    <row r="225" spans="1:37">
      <c r="A225" s="4" t="s">
        <v>696</v>
      </c>
      <c r="AE225" s="9" t="n">
        <v>3.55</v>
      </c>
    </row>
    <row r="226" spans="1:37">
      <c r="A226" s="4" t="s">
        <v>111</v>
      </c>
    </row>
    <row r="227" spans="1:37">
      <c r="A227" s="3" t="s">
        <v>616</v>
      </c>
    </row>
    <row r="228" spans="1:37">
      <c r="A228" s="4" t="s">
        <v>469</v>
      </c>
      <c r="AH228" s="7" t="n">
        <v>3389000</v>
      </c>
    </row>
    <row r="229" spans="1:37">
      <c r="A229" s="4" t="s">
        <v>686</v>
      </c>
      <c r="AH229" s="6" t="n">
        <v>40757000</v>
      </c>
      <c r="AI229" s="7" t="n">
        <v>8660000</v>
      </c>
    </row>
    <row r="230" spans="1:37">
      <c r="A230" s="4" t="s">
        <v>591</v>
      </c>
      <c r="AH230" s="7" t="n">
        <v>81648000</v>
      </c>
    </row>
    <row r="231" spans="1:37">
      <c r="A231" s="4" t="s">
        <v>716</v>
      </c>
      <c r="W231" s="7" t="n">
        <v>200000</v>
      </c>
    </row>
    <row r="232" spans="1:37">
      <c r="A232" s="4" t="s">
        <v>761</v>
      </c>
    </row>
    <row r="233" spans="1:37">
      <c r="A233" s="3" t="s">
        <v>616</v>
      </c>
    </row>
    <row r="234" spans="1:37">
      <c r="A234" s="4" t="s">
        <v>762</v>
      </c>
      <c r="AK234" s="4" t="s">
        <v>763</v>
      </c>
    </row>
    <row r="235" spans="1:37">
      <c r="A235" s="4" t="s">
        <v>764</v>
      </c>
    </row>
    <row r="236" spans="1:37">
      <c r="A236" s="3" t="s">
        <v>616</v>
      </c>
    </row>
    <row r="237" spans="1:37">
      <c r="A237" s="4" t="s">
        <v>762</v>
      </c>
      <c r="AK237" s="4" t="s">
        <v>765</v>
      </c>
    </row>
  </sheetData>
  <mergeCells count="4">
    <mergeCell ref="A1:A2"/>
    <mergeCell ref="B1:V1"/>
    <mergeCell ref="W1:AG1"/>
    <mergeCell ref="AH1:A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84</v>
      </c>
    </row>
    <row r="3" spans="1:4">
      <c r="A3" s="4" t="s">
        <v>100</v>
      </c>
      <c r="B3" s="7" t="n">
        <v>-114741</v>
      </c>
      <c r="C3" s="7" t="n">
        <v>-135634</v>
      </c>
      <c r="D3" s="7" t="n">
        <v>-65789</v>
      </c>
    </row>
    <row r="4" spans="1:4">
      <c r="A4" s="3" t="s">
        <v>105</v>
      </c>
    </row>
    <row r="5" spans="1:4">
      <c r="A5" s="4" t="s">
        <v>106</v>
      </c>
      <c r="B5" s="6" t="n">
        <v>67</v>
      </c>
      <c r="C5" s="6" t="n">
        <v>0</v>
      </c>
      <c r="D5" s="6" t="n">
        <v>-190</v>
      </c>
    </row>
    <row r="6" spans="1:4">
      <c r="A6" s="4" t="s">
        <v>107</v>
      </c>
      <c r="B6" s="7" t="n">
        <v>-114674</v>
      </c>
      <c r="C6" s="7" t="n">
        <v>-135634</v>
      </c>
      <c r="D6" s="7" t="n">
        <v>-65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r="1" spans="1:2">
      <c r="A1" s="1" t="s">
        <v>766</v>
      </c>
      <c r="B1" s="2" t="s">
        <v>428</v>
      </c>
    </row>
    <row r="2" spans="1:2">
      <c r="A2" s="4" t="s">
        <v>767</v>
      </c>
    </row>
    <row r="3" spans="1:2">
      <c r="A3" s="3" t="s">
        <v>768</v>
      </c>
    </row>
    <row r="4" spans="1:2">
      <c r="A4" s="6" t="n">
        <v>2016</v>
      </c>
      <c r="B4" s="7" t="n">
        <v>67</v>
      </c>
    </row>
    <row r="5" spans="1:2">
      <c r="A5" s="6" t="n">
        <v>2017</v>
      </c>
      <c r="B5" s="6" t="n">
        <v>67</v>
      </c>
    </row>
    <row r="6" spans="1:2">
      <c r="A6" s="6" t="n">
        <v>2018</v>
      </c>
      <c r="B6" s="6" t="n">
        <v>0</v>
      </c>
    </row>
    <row r="7" spans="1:2">
      <c r="A7" s="4" t="s">
        <v>109</v>
      </c>
      <c r="B7" s="6" t="n">
        <v>134</v>
      </c>
    </row>
    <row r="8" spans="1:2">
      <c r="A8" s="4" t="s">
        <v>769</v>
      </c>
    </row>
    <row r="9" spans="1:2">
      <c r="A9" s="3" t="s">
        <v>768</v>
      </c>
    </row>
    <row r="10" spans="1:2">
      <c r="A10" s="6" t="n">
        <v>2016</v>
      </c>
      <c r="B10" s="6" t="n">
        <v>309</v>
      </c>
    </row>
    <row r="11" spans="1:2">
      <c r="A11" s="6" t="n">
        <v>2017</v>
      </c>
      <c r="B11" s="6" t="n">
        <v>318</v>
      </c>
    </row>
    <row r="12" spans="1:2">
      <c r="A12" s="6" t="n">
        <v>2018</v>
      </c>
      <c r="B12" s="6" t="n">
        <v>81</v>
      </c>
    </row>
    <row r="13" spans="1:2">
      <c r="A13" s="4" t="s">
        <v>109</v>
      </c>
      <c r="B13" s="7" t="n">
        <v>7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8"/>
    <col customWidth="1" max="3" min="3" width="18"/>
    <col customWidth="1" max="4" min="4" width="16"/>
    <col customWidth="1" max="5" min="5" width="14"/>
  </cols>
  <sheetData>
    <row r="1" spans="1:5">
      <c r="A1" s="1" t="s">
        <v>770</v>
      </c>
      <c r="B1" s="2" t="s">
        <v>441</v>
      </c>
      <c r="D1" s="2" t="s">
        <v>1</v>
      </c>
    </row>
    <row r="2" spans="1:5">
      <c r="B2" s="2" t="s">
        <v>771</v>
      </c>
      <c r="C2" s="2" t="s">
        <v>772</v>
      </c>
      <c r="D2" s="2" t="s">
        <v>2</v>
      </c>
      <c r="E2" s="2" t="s">
        <v>32</v>
      </c>
    </row>
    <row r="3" spans="1:5">
      <c r="A3" s="3" t="s">
        <v>768</v>
      </c>
    </row>
    <row r="4" spans="1:5">
      <c r="A4" s="4" t="s">
        <v>773</v>
      </c>
      <c r="B4" s="4" t="s">
        <v>774</v>
      </c>
      <c r="C4" s="4" t="s">
        <v>775</v>
      </c>
    </row>
    <row r="5" spans="1:5">
      <c r="A5" s="4" t="s">
        <v>776</v>
      </c>
      <c r="D5" s="7" t="n">
        <v>300000</v>
      </c>
      <c r="E5" s="7" t="n">
        <v>300000</v>
      </c>
    </row>
    <row r="6" spans="1:5">
      <c r="A6" s="4" t="s">
        <v>229</v>
      </c>
    </row>
    <row r="7" spans="1:5">
      <c r="A7" s="3" t="s">
        <v>768</v>
      </c>
    </row>
    <row r="8" spans="1:5">
      <c r="A8" s="4" t="s">
        <v>777</v>
      </c>
      <c r="D8" s="6" t="n">
        <v>-448681</v>
      </c>
    </row>
    <row r="9" spans="1:5">
      <c r="A9" s="4" t="s">
        <v>778</v>
      </c>
      <c r="D9" s="6" t="n">
        <v>1400000</v>
      </c>
    </row>
    <row r="10" spans="1:5">
      <c r="A10" s="4" t="s">
        <v>779</v>
      </c>
      <c r="D10" s="6" t="n">
        <v>500000</v>
      </c>
    </row>
    <row r="11" spans="1:5">
      <c r="A11" s="4" t="s">
        <v>780</v>
      </c>
      <c r="D11" s="6" t="n">
        <v>125000</v>
      </c>
    </row>
    <row r="12" spans="1:5">
      <c r="A12" s="4" t="s">
        <v>781</v>
      </c>
      <c r="D12" s="6" t="n">
        <v>125000</v>
      </c>
    </row>
    <row r="13" spans="1:5">
      <c r="A13" s="4" t="s">
        <v>782</v>
      </c>
      <c r="D13" s="7" t="n">
        <v>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783</v>
      </c>
      <c r="B1" s="2" t="s">
        <v>2</v>
      </c>
      <c r="C1" s="2" t="s">
        <v>32</v>
      </c>
    </row>
    <row r="2" spans="1:3">
      <c r="A2" s="3" t="s">
        <v>784</v>
      </c>
    </row>
    <row r="3" spans="1:3">
      <c r="A3" s="4" t="s">
        <v>785</v>
      </c>
      <c r="B3" s="7" t="n">
        <v>180927</v>
      </c>
      <c r="C3" s="7" t="n">
        <v>133684</v>
      </c>
    </row>
    <row r="4" spans="1:3">
      <c r="A4" s="4" t="s">
        <v>786</v>
      </c>
      <c r="B4" s="6" t="n">
        <v>12661</v>
      </c>
      <c r="C4" s="6" t="n">
        <v>9911</v>
      </c>
    </row>
    <row r="5" spans="1:3">
      <c r="A5" s="4" t="s">
        <v>787</v>
      </c>
      <c r="B5" s="6" t="n">
        <v>24759</v>
      </c>
      <c r="C5" s="6" t="n">
        <v>26510</v>
      </c>
    </row>
    <row r="6" spans="1:3">
      <c r="A6" s="4" t="s">
        <v>788</v>
      </c>
      <c r="B6" s="6" t="n">
        <v>218347</v>
      </c>
      <c r="C6" s="6" t="n">
        <v>170105</v>
      </c>
    </row>
    <row r="7" spans="1:3">
      <c r="A7" s="4" t="s">
        <v>789</v>
      </c>
      <c r="B7" s="6" t="n">
        <v>-218347</v>
      </c>
      <c r="C7" s="6" t="n">
        <v>-170105</v>
      </c>
    </row>
    <row r="8" spans="1:3">
      <c r="A8" s="4" t="s">
        <v>790</v>
      </c>
      <c r="B8" s="7" t="n">
        <v>0</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791</v>
      </c>
      <c r="B1" s="2" t="s">
        <v>1</v>
      </c>
    </row>
    <row r="2" spans="1:3">
      <c r="B2" s="2" t="s">
        <v>2</v>
      </c>
      <c r="C2" s="2" t="s">
        <v>32</v>
      </c>
    </row>
    <row r="3" spans="1:3">
      <c r="A3" s="4" t="s">
        <v>792</v>
      </c>
      <c r="B3" s="4" t="s">
        <v>793</v>
      </c>
      <c r="C3" s="4" t="s">
        <v>793</v>
      </c>
    </row>
    <row r="4" spans="1:3">
      <c r="A4" s="4" t="s">
        <v>794</v>
      </c>
      <c r="B4" s="4" t="s">
        <v>795</v>
      </c>
      <c r="C4" s="4" t="s">
        <v>795</v>
      </c>
    </row>
    <row r="5" spans="1:3">
      <c r="A5" s="4" t="s">
        <v>796</v>
      </c>
      <c r="B5" s="4" t="s">
        <v>797</v>
      </c>
      <c r="C5" s="4" t="s">
        <v>798</v>
      </c>
    </row>
    <row r="6" spans="1:3">
      <c r="A6" s="4" t="s">
        <v>799</v>
      </c>
      <c r="B6" s="4" t="s">
        <v>800</v>
      </c>
      <c r="C6" s="4" t="s">
        <v>801</v>
      </c>
    </row>
    <row r="7" spans="1:3">
      <c r="A7" s="4" t="s">
        <v>802</v>
      </c>
      <c r="B7" s="4" t="s">
        <v>803</v>
      </c>
      <c r="C7" s="4" t="s">
        <v>804</v>
      </c>
    </row>
    <row r="8" spans="1:3">
      <c r="A8" s="4" t="s">
        <v>805</v>
      </c>
      <c r="B8" s="4" t="s">
        <v>421</v>
      </c>
      <c r="C8" s="4" t="s">
        <v>4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806</v>
      </c>
      <c r="B1" s="2" t="s">
        <v>1</v>
      </c>
    </row>
    <row r="2" spans="1:3">
      <c r="B2" s="2" t="s">
        <v>2</v>
      </c>
      <c r="C2" s="2" t="s">
        <v>32</v>
      </c>
    </row>
    <row r="3" spans="1:3">
      <c r="A3" s="3" t="s">
        <v>807</v>
      </c>
    </row>
    <row r="4" spans="1:3">
      <c r="A4" s="4" t="s">
        <v>808</v>
      </c>
      <c r="B4" s="7" t="n">
        <v>0</v>
      </c>
      <c r="C4" s="7" t="n">
        <v>0</v>
      </c>
    </row>
    <row r="5" spans="1:3">
      <c r="A5" s="4" t="s">
        <v>809</v>
      </c>
      <c r="B5" s="6" t="n">
        <v>41583</v>
      </c>
      <c r="C5" s="6" t="n">
        <v>49912</v>
      </c>
    </row>
    <row r="6" spans="1:3">
      <c r="A6" s="3" t="s">
        <v>810</v>
      </c>
    </row>
    <row r="7" spans="1:3">
      <c r="A7" s="4" t="s">
        <v>808</v>
      </c>
      <c r="B7" s="6" t="n">
        <v>0</v>
      </c>
      <c r="C7" s="6" t="n">
        <v>0</v>
      </c>
    </row>
    <row r="8" spans="1:3">
      <c r="A8" s="4" t="s">
        <v>809</v>
      </c>
      <c r="B8" s="6" t="n">
        <v>6659</v>
      </c>
      <c r="C8" s="6" t="n">
        <v>7993</v>
      </c>
    </row>
    <row r="9" spans="1:3">
      <c r="A9" s="4" t="s">
        <v>802</v>
      </c>
      <c r="B9" s="6" t="n">
        <v>-48242</v>
      </c>
      <c r="C9" s="6" t="n">
        <v>-57905</v>
      </c>
    </row>
    <row r="10" spans="1:3">
      <c r="A10" s="4" t="s">
        <v>805</v>
      </c>
      <c r="B10" s="7" t="n">
        <v>0</v>
      </c>
      <c r="C1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4" t="s">
        <v>814</v>
      </c>
      <c r="C4" s="4" t="s">
        <v>814</v>
      </c>
    </row>
    <row r="5" spans="1:3">
      <c r="A5" s="4" t="s">
        <v>815</v>
      </c>
      <c r="B5" s="10" t="n">
        <v>12.7</v>
      </c>
    </row>
    <row r="6" spans="1:3">
      <c r="A6" s="4" t="s">
        <v>816</v>
      </c>
      <c r="B6" s="13" t="n">
        <v>458.7</v>
      </c>
    </row>
    <row r="7" spans="1:3">
      <c r="A7" s="4" t="s">
        <v>817</v>
      </c>
      <c r="B7" s="10"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818</v>
      </c>
      <c r="B1" s="2" t="s">
        <v>441</v>
      </c>
    </row>
    <row r="2" spans="1:4">
      <c r="B2" s="2" t="s">
        <v>819</v>
      </c>
      <c r="C2" s="2" t="s">
        <v>445</v>
      </c>
      <c r="D2" s="2" t="s">
        <v>448</v>
      </c>
    </row>
    <row r="3" spans="1:4">
      <c r="A3" s="3" t="s">
        <v>820</v>
      </c>
    </row>
    <row r="4" spans="1:4">
      <c r="A4" s="4" t="s">
        <v>460</v>
      </c>
      <c r="C4" s="4" t="s">
        <v>461</v>
      </c>
    </row>
    <row r="5" spans="1:4">
      <c r="A5" s="4" t="s">
        <v>709</v>
      </c>
      <c r="D5" s="9" t="n">
        <v>3.35</v>
      </c>
    </row>
    <row r="6" spans="1:4">
      <c r="A6" s="4" t="s">
        <v>821</v>
      </c>
    </row>
    <row r="7" spans="1:4">
      <c r="A7" s="3" t="s">
        <v>820</v>
      </c>
    </row>
    <row r="8" spans="1:4">
      <c r="A8" s="4" t="s">
        <v>709</v>
      </c>
      <c r="B8" s="9" t="n">
        <v>1.7</v>
      </c>
    </row>
    <row r="9" spans="1:4">
      <c r="A9" s="4" t="s">
        <v>822</v>
      </c>
      <c r="B9" s="7" t="n">
        <v>10000000</v>
      </c>
    </row>
    <row r="10" spans="1:4">
      <c r="A10" s="4" t="s">
        <v>823</v>
      </c>
      <c r="B10" s="6" t="n">
        <v>5882353</v>
      </c>
    </row>
    <row r="11" spans="1:4">
      <c r="A11" s="4" t="s">
        <v>824</v>
      </c>
      <c r="B11" s="7" t="n">
        <v>9210000</v>
      </c>
    </row>
    <row r="12" spans="1:4">
      <c r="A12" s="4" t="s">
        <v>825</v>
      </c>
    </row>
    <row r="13" spans="1:4">
      <c r="A13" s="3" t="s">
        <v>820</v>
      </c>
    </row>
    <row r="14" spans="1:4">
      <c r="A14" s="4" t="s">
        <v>460</v>
      </c>
      <c r="B14" s="4" t="s">
        <v>461</v>
      </c>
    </row>
    <row r="15" spans="1:4">
      <c r="A15" s="4" t="s">
        <v>826</v>
      </c>
      <c r="B15" s="6" t="n">
        <v>2941177</v>
      </c>
    </row>
    <row r="16" spans="1:4">
      <c r="A16" s="4" t="s">
        <v>827</v>
      </c>
      <c r="B16" s="9" t="n">
        <v>2.25</v>
      </c>
    </row>
    <row r="17" spans="1:4">
      <c r="A17" s="4" t="s">
        <v>828</v>
      </c>
    </row>
    <row r="18" spans="1:4">
      <c r="A18" s="3" t="s">
        <v>820</v>
      </c>
    </row>
    <row r="19" spans="1:4">
      <c r="A19" s="4" t="s">
        <v>826</v>
      </c>
      <c r="B19" s="6" t="n">
        <v>5882353</v>
      </c>
    </row>
    <row r="20" spans="1:4">
      <c r="A20" s="4" t="s">
        <v>827</v>
      </c>
      <c r="B20" s="7" t="n">
        <v>3</v>
      </c>
    </row>
    <row r="21" spans="1:4">
      <c r="A21" s="4" t="s">
        <v>829</v>
      </c>
    </row>
    <row r="22" spans="1:4">
      <c r="A22" s="3" t="s">
        <v>820</v>
      </c>
    </row>
    <row r="23" spans="1:4">
      <c r="A23" s="4" t="s">
        <v>460</v>
      </c>
      <c r="B23" s="4" t="s">
        <v>461</v>
      </c>
    </row>
    <row r="24" spans="1:4">
      <c r="A24" s="4" t="s">
        <v>826</v>
      </c>
      <c r="B24" s="6" t="n">
        <v>2941177</v>
      </c>
    </row>
    <row r="25" spans="1:4">
      <c r="A25" s="4" t="s">
        <v>827</v>
      </c>
      <c r="B25"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70</v>
      </c>
      <c r="J1" s="2" t="s">
        <v>1</v>
      </c>
    </row>
    <row r="2" spans="1:12">
      <c r="B2" s="2" t="s">
        <v>2</v>
      </c>
      <c r="C2" s="2" t="s">
        <v>371</v>
      </c>
      <c r="D2" s="2" t="s">
        <v>4</v>
      </c>
      <c r="E2" s="2" t="s">
        <v>372</v>
      </c>
      <c r="F2" s="2" t="s">
        <v>32</v>
      </c>
      <c r="G2" s="2" t="s">
        <v>373</v>
      </c>
      <c r="H2" s="2" t="s">
        <v>374</v>
      </c>
      <c r="I2" s="2" t="s">
        <v>375</v>
      </c>
      <c r="J2" s="2" t="s">
        <v>2</v>
      </c>
      <c r="K2" s="2" t="s">
        <v>32</v>
      </c>
      <c r="L2" s="2" t="s">
        <v>84</v>
      </c>
    </row>
    <row r="3" spans="1:12">
      <c r="A3" s="4" t="s">
        <v>86</v>
      </c>
      <c r="B3" s="7" t="n">
        <v>863</v>
      </c>
      <c r="C3" s="7" t="n">
        <v>291</v>
      </c>
      <c r="D3" s="7" t="n">
        <v>391</v>
      </c>
      <c r="E3" s="7" t="n">
        <v>194</v>
      </c>
      <c r="F3" s="7" t="n">
        <v>872</v>
      </c>
      <c r="G3" s="7" t="n">
        <v>582</v>
      </c>
      <c r="H3" s="7" t="n">
        <v>0</v>
      </c>
      <c r="I3" s="7" t="n">
        <v>0</v>
      </c>
      <c r="J3" s="7" t="n">
        <v>1739</v>
      </c>
      <c r="K3" s="7" t="n">
        <v>1454</v>
      </c>
      <c r="L3" s="7" t="n">
        <v>809</v>
      </c>
    </row>
    <row r="4" spans="1:12">
      <c r="A4" s="4" t="s">
        <v>831</v>
      </c>
      <c r="B4" s="6" t="n">
        <v>52249</v>
      </c>
      <c r="C4" s="6" t="n">
        <v>13504</v>
      </c>
      <c r="D4" s="6" t="n">
        <v>39245</v>
      </c>
      <c r="E4" s="6" t="n">
        <v>23025</v>
      </c>
      <c r="F4" s="6" t="n">
        <v>26298</v>
      </c>
      <c r="G4" s="6" t="n">
        <v>27190</v>
      </c>
      <c r="H4" s="6" t="n">
        <v>25427</v>
      </c>
      <c r="I4" s="6" t="n">
        <v>23682</v>
      </c>
      <c r="J4" s="6" t="n">
        <v>128023</v>
      </c>
      <c r="K4" s="6" t="n">
        <v>102597</v>
      </c>
      <c r="L4" s="6" t="n">
        <v>56283</v>
      </c>
    </row>
    <row r="5" spans="1:12">
      <c r="A5" s="4" t="s">
        <v>832</v>
      </c>
      <c r="B5" s="6" t="n">
        <v>27308</v>
      </c>
      <c r="C5" s="6" t="n">
        <v>35828</v>
      </c>
      <c r="D5" s="6" t="n">
        <v>-27991</v>
      </c>
      <c r="E5" s="6" t="n">
        <v>-23602</v>
      </c>
      <c r="F5" s="6" t="n">
        <v>-17259</v>
      </c>
      <c r="G5" s="6" t="n">
        <v>5565</v>
      </c>
      <c r="H5" s="6" t="n">
        <v>-438</v>
      </c>
      <c r="I5" s="6" t="n">
        <v>-22359</v>
      </c>
    </row>
    <row r="6" spans="1:12">
      <c r="A6" s="4" t="s">
        <v>833</v>
      </c>
      <c r="B6" s="7" t="n">
        <v>-24078</v>
      </c>
      <c r="C6" s="7" t="n">
        <v>22615</v>
      </c>
      <c r="D6" s="7" t="n">
        <v>-66845</v>
      </c>
      <c r="E6" s="7" t="n">
        <v>-46433</v>
      </c>
      <c r="F6" s="7" t="n">
        <v>-42685</v>
      </c>
      <c r="G6" s="7" t="n">
        <v>-21043</v>
      </c>
      <c r="H6" s="7" t="n">
        <v>-25865</v>
      </c>
      <c r="I6" s="7" t="n">
        <v>-46041</v>
      </c>
      <c r="J6" s="7" t="n">
        <v>-114741</v>
      </c>
      <c r="K6" s="7" t="n">
        <v>-135634</v>
      </c>
      <c r="L6" s="7" t="n">
        <v>-65789</v>
      </c>
    </row>
    <row r="7" spans="1:12">
      <c r="A7" s="4" t="s">
        <v>834</v>
      </c>
      <c r="B7" s="9" t="n">
        <v>-0.27</v>
      </c>
      <c r="C7" s="9" t="n">
        <v>0.29</v>
      </c>
      <c r="D7" s="9" t="n">
        <v>-0.88</v>
      </c>
      <c r="E7" s="9" t="n">
        <v>-0.67</v>
      </c>
    </row>
    <row r="8" spans="1:12">
      <c r="A8" s="4" t="s">
        <v>835</v>
      </c>
      <c r="B8" s="9" t="n">
        <v>-0.27</v>
      </c>
      <c r="C8" s="9" t="n">
        <v>0.25</v>
      </c>
      <c r="D8" s="9" t="n">
        <v>-0.88</v>
      </c>
      <c r="E8" s="9" t="n">
        <v>-0.67</v>
      </c>
    </row>
    <row r="9" spans="1:12">
      <c r="A9" s="4" t="s">
        <v>836</v>
      </c>
      <c r="F9" s="9" t="n">
        <v>-0.64</v>
      </c>
      <c r="G9" s="9" t="n">
        <v>-0.35</v>
      </c>
      <c r="H9" s="9" t="n">
        <v>-0.45</v>
      </c>
      <c r="I9" s="9" t="n">
        <v>-0.88</v>
      </c>
      <c r="J9" s="9" t="n">
        <v>-1.48</v>
      </c>
      <c r="K9" s="9" t="n">
        <v>-2.29</v>
      </c>
      <c r="L9" s="7" t="n">
        <v>-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3"/>
  </cols>
  <sheetData>
    <row r="1" spans="1:6">
      <c r="A1" s="1" t="s">
        <v>108</v>
      </c>
      <c r="B1" s="2" t="s">
        <v>109</v>
      </c>
      <c r="C1" s="2" t="s">
        <v>110</v>
      </c>
      <c r="D1" s="2" t="s">
        <v>111</v>
      </c>
      <c r="E1" s="2" t="s">
        <v>112</v>
      </c>
      <c r="F1" s="2" t="s">
        <v>113</v>
      </c>
    </row>
    <row r="2" spans="1:6">
      <c r="A2" s="4" t="s">
        <v>114</v>
      </c>
      <c r="B2" s="7" t="n">
        <v>-16073</v>
      </c>
      <c r="C2" s="7" t="n">
        <v>25</v>
      </c>
      <c r="D2" s="7" t="n">
        <v>303190</v>
      </c>
      <c r="E2" s="7" t="n">
        <v>-319098</v>
      </c>
      <c r="F2" s="7" t="n">
        <v>-190</v>
      </c>
    </row>
    <row r="3" spans="1:6">
      <c r="A3" s="4" t="s">
        <v>115</v>
      </c>
      <c r="C3" s="6" t="n">
        <v>24677</v>
      </c>
    </row>
    <row r="4" spans="1:6">
      <c r="A4" s="4" t="s">
        <v>116</v>
      </c>
      <c r="B4" s="6" t="n">
        <v>595</v>
      </c>
      <c r="C4" s="7" t="n">
        <v>1</v>
      </c>
      <c r="D4" s="6" t="n">
        <v>594</v>
      </c>
      <c r="E4" s="6" t="n">
        <v>0</v>
      </c>
      <c r="F4" s="6" t="n">
        <v>0</v>
      </c>
    </row>
    <row r="5" spans="1:6">
      <c r="A5" s="4" t="s">
        <v>117</v>
      </c>
      <c r="C5" s="6" t="n">
        <v>347</v>
      </c>
    </row>
    <row r="6" spans="1:6">
      <c r="A6" s="4" t="s">
        <v>118</v>
      </c>
      <c r="B6" s="6" t="n">
        <v>2869</v>
      </c>
      <c r="C6" s="7" t="n">
        <v>2</v>
      </c>
      <c r="D6" s="6" t="n">
        <v>2867</v>
      </c>
      <c r="E6" s="6" t="n">
        <v>0</v>
      </c>
      <c r="F6" s="6" t="n">
        <v>0</v>
      </c>
    </row>
    <row r="7" spans="1:6">
      <c r="A7" s="4" t="s">
        <v>119</v>
      </c>
      <c r="C7" s="6" t="n">
        <v>1211</v>
      </c>
    </row>
    <row r="8" spans="1:6">
      <c r="A8" s="4" t="s">
        <v>120</v>
      </c>
      <c r="B8" s="6" t="n">
        <v>2804</v>
      </c>
      <c r="C8" s="7" t="n">
        <v>1</v>
      </c>
      <c r="D8" s="6" t="n">
        <v>2803</v>
      </c>
      <c r="E8" s="6" t="n">
        <v>0</v>
      </c>
      <c r="F8" s="6" t="n">
        <v>0</v>
      </c>
    </row>
    <row r="9" spans="1:6">
      <c r="A9" s="4" t="s">
        <v>121</v>
      </c>
      <c r="C9" s="6" t="n">
        <v>763</v>
      </c>
    </row>
    <row r="10" spans="1:6">
      <c r="A10" s="4" t="s">
        <v>122</v>
      </c>
      <c r="B10" s="6" t="n">
        <v>1864</v>
      </c>
      <c r="C10" s="7" t="n">
        <v>1</v>
      </c>
      <c r="D10" s="6" t="n">
        <v>1863</v>
      </c>
      <c r="E10" s="6" t="n">
        <v>0</v>
      </c>
      <c r="F10" s="6" t="n">
        <v>0</v>
      </c>
    </row>
    <row r="11" spans="1:6">
      <c r="A11" s="4" t="s">
        <v>123</v>
      </c>
      <c r="C11" s="6" t="n">
        <v>424</v>
      </c>
    </row>
    <row r="12" spans="1:6">
      <c r="A12" s="4" t="s">
        <v>124</v>
      </c>
      <c r="B12" s="6" t="n">
        <v>-217</v>
      </c>
      <c r="C12" s="7" t="n">
        <v>0</v>
      </c>
      <c r="D12" s="6" t="n">
        <v>-217</v>
      </c>
      <c r="E12" s="6" t="n">
        <v>0</v>
      </c>
      <c r="F12" s="6" t="n">
        <v>0</v>
      </c>
    </row>
    <row r="13" spans="1:6">
      <c r="A13" s="4" t="s">
        <v>125</v>
      </c>
      <c r="B13" s="6" t="n">
        <v>16969</v>
      </c>
      <c r="C13" s="7" t="n">
        <v>5</v>
      </c>
      <c r="D13" s="6" t="n">
        <v>16964</v>
      </c>
      <c r="E13" s="6" t="n">
        <v>0</v>
      </c>
      <c r="F13" s="6" t="n">
        <v>0</v>
      </c>
    </row>
    <row r="14" spans="1:6">
      <c r="A14" s="4" t="s">
        <v>126</v>
      </c>
      <c r="C14" s="6" t="n">
        <v>4720</v>
      </c>
    </row>
    <row r="15" spans="1:6">
      <c r="A15" s="4" t="s">
        <v>127</v>
      </c>
      <c r="B15" s="6" t="n">
        <v>53026</v>
      </c>
      <c r="C15" s="7" t="n">
        <v>13</v>
      </c>
      <c r="D15" s="6" t="n">
        <v>53013</v>
      </c>
      <c r="E15" s="6" t="n">
        <v>0</v>
      </c>
      <c r="F15" s="6" t="n">
        <v>0</v>
      </c>
    </row>
    <row r="16" spans="1:6">
      <c r="A16" s="4" t="s">
        <v>128</v>
      </c>
      <c r="C16" s="6" t="n">
        <v>12954</v>
      </c>
    </row>
    <row r="17" spans="1:6">
      <c r="A17" s="4" t="s">
        <v>129</v>
      </c>
      <c r="B17" s="6" t="n">
        <v>0</v>
      </c>
      <c r="C17" s="7" t="n">
        <v>-3</v>
      </c>
      <c r="D17" s="6" t="n">
        <v>3</v>
      </c>
      <c r="E17" s="6" t="n">
        <v>0</v>
      </c>
      <c r="F17" s="6" t="n">
        <v>0</v>
      </c>
    </row>
    <row r="18" spans="1:6">
      <c r="A18" s="4" t="s">
        <v>130</v>
      </c>
      <c r="B18" s="6" t="n">
        <v>2341</v>
      </c>
      <c r="C18" s="7" t="n">
        <v>1</v>
      </c>
      <c r="D18" s="6" t="n">
        <v>2340</v>
      </c>
      <c r="E18" s="6" t="n">
        <v>0</v>
      </c>
      <c r="F18" s="6" t="n">
        <v>0</v>
      </c>
    </row>
    <row r="19" spans="1:6">
      <c r="A19" s="4" t="s">
        <v>131</v>
      </c>
      <c r="C19" s="6" t="n">
        <v>570</v>
      </c>
    </row>
    <row r="20" spans="1:6">
      <c r="A20" s="4" t="s">
        <v>132</v>
      </c>
      <c r="B20" s="6" t="n">
        <v>-5602</v>
      </c>
      <c r="C20" s="7" t="n">
        <v>0</v>
      </c>
      <c r="D20" s="6" t="n">
        <v>-5602</v>
      </c>
      <c r="E20" s="6" t="n">
        <v>0</v>
      </c>
      <c r="F20" s="6" t="n">
        <v>0</v>
      </c>
    </row>
    <row r="21" spans="1:6">
      <c r="A21" s="4" t="s">
        <v>133</v>
      </c>
      <c r="B21" s="6" t="n">
        <v>-3955</v>
      </c>
      <c r="C21" s="6" t="n">
        <v>0</v>
      </c>
      <c r="D21" s="6" t="n">
        <v>-3955</v>
      </c>
      <c r="E21" s="6" t="n">
        <v>0</v>
      </c>
      <c r="F21" s="6" t="n">
        <v>0</v>
      </c>
    </row>
    <row r="22" spans="1:6">
      <c r="A22" s="4" t="s">
        <v>134</v>
      </c>
      <c r="B22" s="6" t="n">
        <v>1350</v>
      </c>
      <c r="C22" s="6" t="n">
        <v>0</v>
      </c>
      <c r="D22" s="6" t="n">
        <v>1350</v>
      </c>
      <c r="E22" s="6" t="n">
        <v>0</v>
      </c>
      <c r="F22" s="6" t="n">
        <v>0</v>
      </c>
    </row>
    <row r="23" spans="1:6">
      <c r="A23" s="4" t="s">
        <v>100</v>
      </c>
      <c r="B23" s="6" t="n">
        <v>-65789</v>
      </c>
      <c r="C23" s="6" t="n">
        <v>0</v>
      </c>
      <c r="D23" s="6" t="n">
        <v>0</v>
      </c>
      <c r="E23" s="6" t="n">
        <v>-65789</v>
      </c>
      <c r="F23" s="6" t="n">
        <v>0</v>
      </c>
    </row>
    <row r="24" spans="1:6">
      <c r="A24" s="4" t="s">
        <v>135</v>
      </c>
      <c r="B24" s="6" t="n">
        <v>-9818</v>
      </c>
      <c r="C24" s="7" t="n">
        <v>46</v>
      </c>
      <c r="D24" s="6" t="n">
        <v>375213</v>
      </c>
      <c r="E24" s="6" t="n">
        <v>-384887</v>
      </c>
      <c r="F24" s="6" t="n">
        <v>-190</v>
      </c>
    </row>
    <row r="25" spans="1:6">
      <c r="A25" s="4" t="s">
        <v>136</v>
      </c>
      <c r="C25" s="6" t="n">
        <v>45666</v>
      </c>
    </row>
    <row r="26" spans="1:6">
      <c r="A26" s="4" t="s">
        <v>137</v>
      </c>
      <c r="B26" s="6" t="n">
        <v>398</v>
      </c>
      <c r="C26" s="7" t="n">
        <v>0</v>
      </c>
      <c r="D26" s="6" t="n">
        <v>398</v>
      </c>
      <c r="E26" s="6" t="n">
        <v>0</v>
      </c>
      <c r="F26" s="6" t="n">
        <v>0</v>
      </c>
    </row>
    <row r="27" spans="1:6">
      <c r="A27" s="4" t="s">
        <v>138</v>
      </c>
      <c r="C27" s="6" t="n">
        <v>110</v>
      </c>
    </row>
    <row r="28" spans="1:6">
      <c r="A28" s="4" t="s">
        <v>139</v>
      </c>
      <c r="B28" s="6" t="n">
        <v>4817</v>
      </c>
      <c r="C28" s="7" t="n">
        <v>1</v>
      </c>
      <c r="D28" s="6" t="n">
        <v>4816</v>
      </c>
      <c r="E28" s="6" t="n">
        <v>0</v>
      </c>
      <c r="F28" s="6" t="n">
        <v>0</v>
      </c>
    </row>
    <row r="29" spans="1:6">
      <c r="A29" s="4" t="s">
        <v>140</v>
      </c>
      <c r="C29" s="6" t="n">
        <v>1311</v>
      </c>
    </row>
    <row r="30" spans="1:6">
      <c r="A30" s="4" t="s">
        <v>141</v>
      </c>
      <c r="B30" s="6" t="n">
        <v>0</v>
      </c>
      <c r="C30" s="7" t="n">
        <v>0</v>
      </c>
      <c r="D30" s="6" t="n">
        <v>0</v>
      </c>
      <c r="E30" s="6" t="n">
        <v>0</v>
      </c>
      <c r="F30" s="6" t="n">
        <v>0</v>
      </c>
    </row>
    <row r="31" spans="1:6">
      <c r="A31" s="4" t="s">
        <v>142</v>
      </c>
      <c r="C31" s="6" t="n">
        <v>54</v>
      </c>
    </row>
    <row r="32" spans="1:6">
      <c r="A32" s="4" t="s">
        <v>122</v>
      </c>
      <c r="B32" s="6" t="n">
        <v>8913</v>
      </c>
      <c r="C32" s="7" t="n">
        <v>1</v>
      </c>
      <c r="D32" s="6" t="n">
        <v>8912</v>
      </c>
      <c r="E32" s="6" t="n">
        <v>0</v>
      </c>
      <c r="F32" s="6" t="n">
        <v>0</v>
      </c>
    </row>
    <row r="33" spans="1:6">
      <c r="A33" s="4" t="s">
        <v>123</v>
      </c>
      <c r="C33" s="6" t="n">
        <v>1445</v>
      </c>
    </row>
    <row r="34" spans="1:6">
      <c r="A34" s="4" t="s">
        <v>125</v>
      </c>
      <c r="B34" s="6" t="n">
        <v>16781</v>
      </c>
      <c r="C34" s="7" t="n">
        <v>5</v>
      </c>
      <c r="D34" s="6" t="n">
        <v>16776</v>
      </c>
      <c r="E34" s="6" t="n">
        <v>0</v>
      </c>
      <c r="F34" s="6" t="n">
        <v>0</v>
      </c>
    </row>
    <row r="35" spans="1:6">
      <c r="A35" s="4" t="s">
        <v>126</v>
      </c>
      <c r="C35" s="6" t="n">
        <v>4195</v>
      </c>
    </row>
    <row r="36" spans="1:6">
      <c r="A36" s="4" t="s">
        <v>127</v>
      </c>
      <c r="B36" s="6" t="n">
        <v>15000</v>
      </c>
      <c r="C36" s="7" t="n">
        <v>2</v>
      </c>
      <c r="D36" s="6" t="n">
        <v>14998</v>
      </c>
      <c r="E36" s="6" t="n">
        <v>0</v>
      </c>
      <c r="F36" s="6" t="n">
        <v>0</v>
      </c>
    </row>
    <row r="37" spans="1:6">
      <c r="A37" s="4" t="s">
        <v>128</v>
      </c>
      <c r="C37" s="6" t="n">
        <v>2273</v>
      </c>
    </row>
    <row r="38" spans="1:6">
      <c r="A38" s="4" t="s">
        <v>143</v>
      </c>
      <c r="B38" s="6" t="n">
        <v>2059</v>
      </c>
      <c r="C38" s="7" t="n">
        <v>0</v>
      </c>
      <c r="D38" s="6" t="n">
        <v>2059</v>
      </c>
      <c r="E38" s="6" t="n">
        <v>0</v>
      </c>
      <c r="F38" s="6" t="n">
        <v>0</v>
      </c>
    </row>
    <row r="39" spans="1:6">
      <c r="A39" s="4" t="s">
        <v>144</v>
      </c>
      <c r="C39" s="6" t="n">
        <v>291</v>
      </c>
    </row>
    <row r="40" spans="1:6">
      <c r="A40" s="4" t="s">
        <v>130</v>
      </c>
      <c r="B40" s="6" t="n">
        <v>1817</v>
      </c>
      <c r="C40" s="7" t="n">
        <v>0</v>
      </c>
      <c r="D40" s="6" t="n">
        <v>1817</v>
      </c>
      <c r="E40" s="6" t="n">
        <v>0</v>
      </c>
      <c r="F40" s="6" t="n">
        <v>0</v>
      </c>
    </row>
    <row r="41" spans="1:6">
      <c r="A41" s="4" t="s">
        <v>131</v>
      </c>
      <c r="C41" s="6" t="n">
        <v>279</v>
      </c>
    </row>
    <row r="42" spans="1:6">
      <c r="A42" s="4" t="s">
        <v>133</v>
      </c>
      <c r="B42" s="6" t="n">
        <v>-1105</v>
      </c>
      <c r="C42" s="7" t="n">
        <v>0</v>
      </c>
      <c r="D42" s="6" t="n">
        <v>-1105</v>
      </c>
      <c r="E42" s="6" t="n">
        <v>0</v>
      </c>
      <c r="F42" s="6" t="n">
        <v>0</v>
      </c>
    </row>
    <row r="43" spans="1:6">
      <c r="A43" s="4" t="s">
        <v>145</v>
      </c>
      <c r="B43" s="6" t="n">
        <v>8654</v>
      </c>
      <c r="C43" s="6" t="n">
        <v>0</v>
      </c>
      <c r="D43" s="6" t="n">
        <v>8654</v>
      </c>
      <c r="E43" s="6" t="n">
        <v>0</v>
      </c>
      <c r="F43" s="6" t="n">
        <v>0</v>
      </c>
    </row>
    <row r="44" spans="1:6">
      <c r="A44" s="4" t="s">
        <v>146</v>
      </c>
      <c r="B44" s="6" t="n">
        <v>217</v>
      </c>
      <c r="C44" s="7" t="n">
        <v>0</v>
      </c>
      <c r="D44" s="6" t="n">
        <v>217</v>
      </c>
      <c r="E44" s="6" t="n">
        <v>0</v>
      </c>
      <c r="F44" s="6" t="n">
        <v>0</v>
      </c>
    </row>
    <row r="45" spans="1:6">
      <c r="A45" s="4" t="s">
        <v>147</v>
      </c>
      <c r="C45" s="6" t="n">
        <v>70</v>
      </c>
    </row>
    <row r="46" spans="1:6">
      <c r="A46" s="4" t="s">
        <v>148</v>
      </c>
      <c r="B46" s="6" t="n">
        <v>2250</v>
      </c>
      <c r="C46" s="7" t="n">
        <v>1</v>
      </c>
      <c r="D46" s="6" t="n">
        <v>2249</v>
      </c>
      <c r="E46" s="6" t="n">
        <v>0</v>
      </c>
      <c r="F46" s="6" t="n">
        <v>0</v>
      </c>
    </row>
    <row r="47" spans="1:6">
      <c r="A47" s="4" t="s">
        <v>149</v>
      </c>
      <c r="C47" s="6" t="n">
        <v>563</v>
      </c>
    </row>
    <row r="48" spans="1:6">
      <c r="A48" s="4" t="s">
        <v>150</v>
      </c>
      <c r="B48" s="6" t="n">
        <v>40235</v>
      </c>
      <c r="C48" s="7" t="n">
        <v>8</v>
      </c>
      <c r="D48" s="6" t="n">
        <v>40227</v>
      </c>
    </row>
    <row r="49" spans="1:6">
      <c r="A49" s="4" t="s">
        <v>151</v>
      </c>
      <c r="C49" s="6" t="n">
        <v>7490</v>
      </c>
    </row>
    <row r="50" spans="1:6">
      <c r="A50" s="4" t="s">
        <v>152</v>
      </c>
      <c r="B50" s="6" t="n">
        <v>197</v>
      </c>
      <c r="C50" s="7" t="n">
        <v>0</v>
      </c>
      <c r="D50" s="6" t="n">
        <v>197</v>
      </c>
    </row>
    <row r="51" spans="1:6">
      <c r="A51" s="4" t="s">
        <v>153</v>
      </c>
      <c r="B51" s="6" t="n">
        <v>2</v>
      </c>
      <c r="C51" s="6" t="n">
        <v>0</v>
      </c>
      <c r="D51" s="6" t="n">
        <v>2</v>
      </c>
      <c r="E51" s="6" t="n">
        <v>0</v>
      </c>
      <c r="F51" s="6" t="n">
        <v>0</v>
      </c>
    </row>
    <row r="52" spans="1:6">
      <c r="A52" s="4" t="s">
        <v>154</v>
      </c>
      <c r="B52" s="6" t="n">
        <v>8665</v>
      </c>
      <c r="C52" s="7" t="n">
        <v>5</v>
      </c>
      <c r="D52" s="6" t="n">
        <v>8660</v>
      </c>
      <c r="E52" s="6" t="n">
        <v>0</v>
      </c>
      <c r="F52" s="6" t="n">
        <v>0</v>
      </c>
    </row>
    <row r="53" spans="1:6">
      <c r="A53" s="4" t="s">
        <v>155</v>
      </c>
      <c r="C53" s="6" t="n">
        <v>5101</v>
      </c>
    </row>
    <row r="54" spans="1:6">
      <c r="A54" s="4" t="s">
        <v>156</v>
      </c>
      <c r="B54" s="6" t="n">
        <v>1525</v>
      </c>
      <c r="C54" s="7" t="n">
        <v>0</v>
      </c>
      <c r="D54" s="6" t="n">
        <v>1525</v>
      </c>
      <c r="E54" s="6" t="n">
        <v>0</v>
      </c>
      <c r="F54" s="6" t="n">
        <v>0</v>
      </c>
    </row>
    <row r="55" spans="1:6">
      <c r="A55" s="4" t="s">
        <v>100</v>
      </c>
      <c r="B55" s="6" t="n">
        <v>-135634</v>
      </c>
      <c r="C55" s="7" t="n">
        <v>0</v>
      </c>
      <c r="D55" s="6" t="n">
        <v>0</v>
      </c>
      <c r="E55" s="6" t="n">
        <v>-135634</v>
      </c>
      <c r="F55" s="6" t="n">
        <v>0</v>
      </c>
    </row>
    <row r="56" spans="1:6">
      <c r="A56" s="4" t="s">
        <v>157</v>
      </c>
      <c r="C56" s="6" t="n">
        <v>71</v>
      </c>
    </row>
    <row r="57" spans="1:6">
      <c r="A57" s="4" t="s">
        <v>158</v>
      </c>
      <c r="C57" s="6" t="n">
        <v>38</v>
      </c>
    </row>
    <row r="58" spans="1:6">
      <c r="A58" s="4" t="s">
        <v>159</v>
      </c>
      <c r="B58" s="6" t="n">
        <v>-35027</v>
      </c>
      <c r="C58" s="7" t="n">
        <v>69</v>
      </c>
      <c r="D58" s="6" t="n">
        <v>485615</v>
      </c>
      <c r="E58" s="6" t="n">
        <v>-520521</v>
      </c>
      <c r="F58" s="6" t="n">
        <v>-190</v>
      </c>
    </row>
    <row r="59" spans="1:6">
      <c r="A59" s="4" t="s">
        <v>160</v>
      </c>
      <c r="C59" s="6" t="n">
        <v>68957</v>
      </c>
    </row>
    <row r="60" spans="1:6">
      <c r="A60" s="4" t="s">
        <v>161</v>
      </c>
      <c r="B60" s="6" t="n">
        <v>81662</v>
      </c>
      <c r="C60" s="7" t="n">
        <v>14</v>
      </c>
      <c r="D60" s="6" t="n">
        <v>81648</v>
      </c>
      <c r="E60" s="6" t="n">
        <v>0</v>
      </c>
      <c r="F60" s="6" t="n">
        <v>0</v>
      </c>
    </row>
    <row r="61" spans="1:6">
      <c r="A61" s="4" t="s">
        <v>162</v>
      </c>
      <c r="C61" s="6" t="n">
        <v>14360</v>
      </c>
    </row>
    <row r="62" spans="1:6">
      <c r="A62" s="4" t="s">
        <v>137</v>
      </c>
      <c r="B62" s="6" t="n">
        <v>299</v>
      </c>
      <c r="C62" s="7" t="n">
        <v>0</v>
      </c>
      <c r="D62" s="6" t="n">
        <v>299</v>
      </c>
      <c r="E62" s="6" t="n">
        <v>0</v>
      </c>
      <c r="F62" s="6" t="n">
        <v>0</v>
      </c>
    </row>
    <row r="63" spans="1:6">
      <c r="A63" s="4" t="s">
        <v>138</v>
      </c>
      <c r="C63" s="6" t="n">
        <v>80</v>
      </c>
    </row>
    <row r="64" spans="1:6">
      <c r="A64" s="4" t="s">
        <v>163</v>
      </c>
      <c r="B64" s="6" t="n">
        <v>6500</v>
      </c>
      <c r="C64" s="7" t="n">
        <v>1</v>
      </c>
      <c r="D64" s="6" t="n">
        <v>6499</v>
      </c>
      <c r="E64" s="6" t="n">
        <v>0</v>
      </c>
      <c r="F64" s="6" t="n">
        <v>0</v>
      </c>
    </row>
    <row r="65" spans="1:6">
      <c r="A65" s="4" t="s">
        <v>164</v>
      </c>
      <c r="C65" s="6" t="n">
        <v>985</v>
      </c>
    </row>
    <row r="66" spans="1:6">
      <c r="A66" s="4" t="s">
        <v>165</v>
      </c>
      <c r="B66" s="6" t="n">
        <v>387</v>
      </c>
      <c r="C66" s="7" t="n">
        <v>0</v>
      </c>
      <c r="D66" s="6" t="n">
        <v>387</v>
      </c>
      <c r="E66" s="6" t="n">
        <v>0</v>
      </c>
      <c r="F66" s="6" t="n">
        <v>0</v>
      </c>
    </row>
    <row r="67" spans="1:6">
      <c r="A67" s="4" t="s">
        <v>166</v>
      </c>
      <c r="C67" s="6" t="n">
        <v>39</v>
      </c>
    </row>
    <row r="68" spans="1:6">
      <c r="A68" s="4" t="s">
        <v>139</v>
      </c>
      <c r="B68" s="6" t="n">
        <v>7430</v>
      </c>
      <c r="C68" s="7" t="n">
        <v>2</v>
      </c>
      <c r="D68" s="6" t="n">
        <v>7428</v>
      </c>
      <c r="E68" s="6" t="n">
        <v>0</v>
      </c>
      <c r="F68" s="6" t="n">
        <v>0</v>
      </c>
    </row>
    <row r="69" spans="1:6">
      <c r="A69" s="4" t="s">
        <v>140</v>
      </c>
      <c r="C69" s="6" t="n">
        <v>1728</v>
      </c>
    </row>
    <row r="70" spans="1:6">
      <c r="A70" s="4" t="s">
        <v>167</v>
      </c>
      <c r="B70" s="6" t="n">
        <v>264</v>
      </c>
      <c r="C70" s="7" t="n">
        <v>0</v>
      </c>
      <c r="D70" s="6" t="n">
        <v>264</v>
      </c>
      <c r="E70" s="6" t="n">
        <v>0</v>
      </c>
      <c r="F70" s="6" t="n">
        <v>0</v>
      </c>
    </row>
    <row r="71" spans="1:6">
      <c r="A71" s="4" t="s">
        <v>141</v>
      </c>
      <c r="B71" s="6" t="n">
        <v>521</v>
      </c>
      <c r="C71" s="7" t="n">
        <v>1</v>
      </c>
      <c r="D71" s="6" t="n">
        <v>520</v>
      </c>
      <c r="E71" s="6" t="n">
        <v>0</v>
      </c>
      <c r="F71" s="6" t="n">
        <v>0</v>
      </c>
    </row>
    <row r="72" spans="1:6">
      <c r="A72" s="4" t="s">
        <v>142</v>
      </c>
      <c r="C72" s="6" t="n">
        <v>572</v>
      </c>
    </row>
    <row r="73" spans="1:6">
      <c r="A73" s="4" t="s">
        <v>125</v>
      </c>
      <c r="B73" s="6" t="n">
        <v>3751</v>
      </c>
      <c r="C73" s="7" t="n">
        <v>1</v>
      </c>
      <c r="D73" s="6" t="n">
        <v>3750</v>
      </c>
      <c r="E73" s="6" t="n">
        <v>0</v>
      </c>
      <c r="F73" s="6" t="n">
        <v>0</v>
      </c>
    </row>
    <row r="74" spans="1:6">
      <c r="A74" s="4" t="s">
        <v>126</v>
      </c>
      <c r="C74" s="6" t="n">
        <v>682</v>
      </c>
    </row>
    <row r="75" spans="1:6">
      <c r="A75" s="4" t="s">
        <v>154</v>
      </c>
      <c r="B75" s="6" t="n">
        <v>40765</v>
      </c>
      <c r="C75" s="7" t="n">
        <v>8</v>
      </c>
      <c r="D75" s="6" t="n">
        <v>40757</v>
      </c>
      <c r="E75" s="6" t="n">
        <v>0</v>
      </c>
      <c r="F75" s="6" t="n">
        <v>0</v>
      </c>
    </row>
    <row r="76" spans="1:6">
      <c r="A76" s="4" t="s">
        <v>155</v>
      </c>
      <c r="C76" s="6" t="n">
        <v>8052</v>
      </c>
    </row>
    <row r="77" spans="1:6">
      <c r="A77" s="4" t="s">
        <v>168</v>
      </c>
      <c r="B77" s="6" t="n">
        <v>3389</v>
      </c>
      <c r="C77" s="7" t="n">
        <v>0</v>
      </c>
      <c r="D77" s="6" t="n">
        <v>3389</v>
      </c>
      <c r="E77" s="6" t="n">
        <v>0</v>
      </c>
      <c r="F77" s="6" t="n">
        <v>0</v>
      </c>
    </row>
    <row r="78" spans="1:6">
      <c r="A78" s="4" t="s">
        <v>169</v>
      </c>
      <c r="C78" s="6" t="n">
        <v>403</v>
      </c>
    </row>
    <row r="79" spans="1:6">
      <c r="A79" s="4" t="s">
        <v>170</v>
      </c>
      <c r="B79" s="6" t="n">
        <v>57</v>
      </c>
      <c r="C79" s="7" t="n">
        <v>0</v>
      </c>
      <c r="D79" s="6" t="n">
        <v>57</v>
      </c>
      <c r="E79" s="6" t="n">
        <v>0</v>
      </c>
      <c r="F79" s="6" t="n">
        <v>0</v>
      </c>
    </row>
    <row r="80" spans="1:6">
      <c r="A80" s="4" t="s">
        <v>100</v>
      </c>
      <c r="B80" s="6" t="n">
        <v>-114741</v>
      </c>
      <c r="C80" s="6" t="n">
        <v>0</v>
      </c>
      <c r="D80" s="6" t="n">
        <v>0</v>
      </c>
      <c r="E80" s="6" t="n">
        <v>-114741</v>
      </c>
      <c r="F80" s="6" t="n">
        <v>0</v>
      </c>
    </row>
    <row r="81" spans="1:6">
      <c r="A81" s="4" t="s">
        <v>171</v>
      </c>
      <c r="B81" s="6" t="n">
        <v>67</v>
      </c>
      <c r="C81" s="6" t="n">
        <v>0</v>
      </c>
      <c r="D81" s="6" t="n">
        <v>0</v>
      </c>
      <c r="E81" s="6" t="n">
        <v>0</v>
      </c>
      <c r="F81" s="6" t="n">
        <v>67</v>
      </c>
    </row>
    <row r="82" spans="1:6">
      <c r="A82" s="4" t="s">
        <v>172</v>
      </c>
      <c r="B82" s="7" t="n">
        <v>-4676</v>
      </c>
      <c r="C82" s="7" t="n">
        <v>96</v>
      </c>
      <c r="D82" s="7" t="n">
        <v>630613</v>
      </c>
      <c r="E82" s="7" t="n">
        <v>-635262</v>
      </c>
      <c r="F82" s="7" t="n">
        <v>-123</v>
      </c>
    </row>
    <row r="83" spans="1:6">
      <c r="A83" s="4" t="s">
        <v>173</v>
      </c>
      <c r="C83" s="6" t="n">
        <v>958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84</v>
      </c>
    </row>
    <row r="3" spans="1:4">
      <c r="A3" s="3" t="s">
        <v>175</v>
      </c>
    </row>
    <row r="4" spans="1:4">
      <c r="A4" s="4" t="s">
        <v>176</v>
      </c>
      <c r="B4" s="7" t="n">
        <v>-114741</v>
      </c>
      <c r="C4" s="7" t="n">
        <v>-135634</v>
      </c>
      <c r="D4" s="7" t="n">
        <v>-65789</v>
      </c>
    </row>
    <row r="5" spans="1:4">
      <c r="A5" s="3" t="s">
        <v>177</v>
      </c>
    </row>
    <row r="6" spans="1:4">
      <c r="A6" s="4" t="s">
        <v>178</v>
      </c>
      <c r="B6" s="6" t="n">
        <v>56</v>
      </c>
      <c r="C6" s="6" t="n">
        <v>11</v>
      </c>
      <c r="D6" s="6" t="n">
        <v>11</v>
      </c>
    </row>
    <row r="7" spans="1:4">
      <c r="A7" s="4" t="s">
        <v>179</v>
      </c>
      <c r="B7" s="6" t="n">
        <v>57</v>
      </c>
      <c r="C7" s="6" t="n">
        <v>0</v>
      </c>
      <c r="D7" s="6" t="n">
        <v>531</v>
      </c>
    </row>
    <row r="8" spans="1:4">
      <c r="A8" s="4" t="s">
        <v>180</v>
      </c>
      <c r="B8" s="6" t="n">
        <v>1248</v>
      </c>
      <c r="C8" s="6" t="n">
        <v>212</v>
      </c>
      <c r="D8" s="6" t="n">
        <v>0</v>
      </c>
    </row>
    <row r="9" spans="1:4">
      <c r="A9" s="4" t="s">
        <v>181</v>
      </c>
      <c r="B9" s="6" t="n">
        <v>-15676</v>
      </c>
      <c r="C9" s="6" t="n">
        <v>15062</v>
      </c>
      <c r="D9" s="6" t="n">
        <v>-1157</v>
      </c>
    </row>
    <row r="10" spans="1:4">
      <c r="A10" s="4" t="s">
        <v>182</v>
      </c>
      <c r="B10" s="6" t="n">
        <v>0</v>
      </c>
      <c r="C10" s="6" t="n">
        <v>-449</v>
      </c>
      <c r="D10" s="6" t="n">
        <v>0</v>
      </c>
    </row>
    <row r="11" spans="1:4">
      <c r="A11" s="4" t="s">
        <v>183</v>
      </c>
      <c r="B11" s="6" t="n">
        <v>0</v>
      </c>
      <c r="C11" s="6" t="n">
        <v>77</v>
      </c>
      <c r="D11" s="6" t="n">
        <v>0</v>
      </c>
    </row>
    <row r="12" spans="1:4">
      <c r="A12" s="4" t="s">
        <v>184</v>
      </c>
      <c r="B12" s="6" t="n">
        <v>40765</v>
      </c>
      <c r="C12" s="6" t="n">
        <v>21329</v>
      </c>
      <c r="D12" s="6" t="n">
        <v>0</v>
      </c>
    </row>
    <row r="13" spans="1:4">
      <c r="A13" s="4" t="s">
        <v>185</v>
      </c>
      <c r="B13" s="6" t="n">
        <v>0</v>
      </c>
      <c r="C13" s="6" t="n">
        <v>0</v>
      </c>
      <c r="D13" s="6" t="n">
        <v>1350</v>
      </c>
    </row>
    <row r="14" spans="1:4">
      <c r="A14" s="4" t="s">
        <v>186</v>
      </c>
      <c r="B14" s="6" t="n">
        <v>3389</v>
      </c>
      <c r="C14" s="6" t="n">
        <v>1819</v>
      </c>
      <c r="D14" s="6" t="n">
        <v>2341</v>
      </c>
    </row>
    <row r="15" spans="1:4">
      <c r="A15" s="4" t="s">
        <v>94</v>
      </c>
      <c r="B15" s="6" t="n">
        <v>0</v>
      </c>
      <c r="C15" s="6" t="n">
        <v>18905</v>
      </c>
      <c r="D15" s="6" t="n">
        <v>10599</v>
      </c>
    </row>
    <row r="16" spans="1:4">
      <c r="A16" s="4" t="s">
        <v>187</v>
      </c>
      <c r="B16" s="6" t="n">
        <v>-53</v>
      </c>
      <c r="C16" s="6" t="n">
        <v>0</v>
      </c>
      <c r="D16" s="6" t="n">
        <v>0</v>
      </c>
    </row>
    <row r="17" spans="1:4">
      <c r="A17" s="3" t="s">
        <v>188</v>
      </c>
    </row>
    <row r="18" spans="1:4">
      <c r="A18" s="4" t="s">
        <v>36</v>
      </c>
      <c r="B18" s="6" t="n">
        <v>-478</v>
      </c>
      <c r="C18" s="6" t="n">
        <v>-240</v>
      </c>
      <c r="D18" s="6" t="n">
        <v>-35</v>
      </c>
    </row>
    <row r="19" spans="1:4">
      <c r="A19" s="4" t="s">
        <v>189</v>
      </c>
      <c r="B19" s="6" t="n">
        <v>3912</v>
      </c>
      <c r="C19" s="6" t="n">
        <v>4989</v>
      </c>
      <c r="D19" s="6" t="n">
        <v>766</v>
      </c>
    </row>
    <row r="20" spans="1:4">
      <c r="A20" s="4" t="s">
        <v>190</v>
      </c>
      <c r="B20" s="6" t="n">
        <v>3048</v>
      </c>
      <c r="C20" s="6" t="n">
        <v>19343</v>
      </c>
      <c r="D20" s="6" t="n">
        <v>13754</v>
      </c>
    </row>
    <row r="21" spans="1:4">
      <c r="A21" s="4" t="s">
        <v>191</v>
      </c>
      <c r="B21" s="6" t="n">
        <v>-135</v>
      </c>
      <c r="C21" s="6" t="n">
        <v>0</v>
      </c>
      <c r="D21" s="6" t="n">
        <v>-37</v>
      </c>
    </row>
    <row r="22" spans="1:4">
      <c r="A22" s="4" t="s">
        <v>192</v>
      </c>
      <c r="B22" s="6" t="n">
        <v>-78608</v>
      </c>
      <c r="C22" s="6" t="n">
        <v>-54576</v>
      </c>
      <c r="D22" s="6" t="n">
        <v>-37800</v>
      </c>
    </row>
    <row r="23" spans="1:4">
      <c r="A23" s="3" t="s">
        <v>193</v>
      </c>
    </row>
    <row r="24" spans="1:4">
      <c r="A24" s="4" t="s">
        <v>194</v>
      </c>
      <c r="B24" s="6" t="n">
        <v>-6751</v>
      </c>
      <c r="C24" s="6" t="n">
        <v>-33727</v>
      </c>
      <c r="D24" s="6" t="n">
        <v>1</v>
      </c>
    </row>
    <row r="25" spans="1:4">
      <c r="A25" s="4" t="s">
        <v>195</v>
      </c>
      <c r="B25" s="6" t="n">
        <v>0</v>
      </c>
      <c r="C25" s="6" t="n">
        <v>-2625</v>
      </c>
      <c r="D25" s="6" t="n">
        <v>0</v>
      </c>
    </row>
    <row r="26" spans="1:4">
      <c r="A26" s="4" t="s">
        <v>196</v>
      </c>
      <c r="B26" s="6" t="n">
        <v>-6751</v>
      </c>
      <c r="C26" s="6" t="n">
        <v>-36352</v>
      </c>
      <c r="D26" s="6" t="n">
        <v>1</v>
      </c>
    </row>
    <row r="27" spans="1:4">
      <c r="A27" s="3" t="s">
        <v>197</v>
      </c>
    </row>
    <row r="28" spans="1:4">
      <c r="A28" s="4" t="s">
        <v>198</v>
      </c>
      <c r="B28" s="6" t="n">
        <v>1400</v>
      </c>
      <c r="C28" s="6" t="n">
        <v>0</v>
      </c>
      <c r="D28" s="6" t="n">
        <v>1630</v>
      </c>
    </row>
    <row r="29" spans="1:4">
      <c r="A29" s="4" t="s">
        <v>199</v>
      </c>
      <c r="B29" s="6" t="n">
        <v>-1400</v>
      </c>
      <c r="C29" s="6" t="n">
        <v>-25</v>
      </c>
      <c r="D29" s="6" t="n">
        <v>-1605</v>
      </c>
    </row>
    <row r="30" spans="1:4">
      <c r="A30" s="4" t="s">
        <v>200</v>
      </c>
      <c r="B30" s="6" t="n">
        <v>0</v>
      </c>
      <c r="C30" s="6" t="n">
        <v>0</v>
      </c>
      <c r="D30" s="6" t="n">
        <v>-499</v>
      </c>
    </row>
    <row r="31" spans="1:4">
      <c r="A31" s="4" t="s">
        <v>201</v>
      </c>
      <c r="B31" s="6" t="n">
        <v>4997</v>
      </c>
      <c r="C31" s="6" t="n">
        <v>6990</v>
      </c>
      <c r="D31" s="6" t="n">
        <v>0</v>
      </c>
    </row>
    <row r="32" spans="1:4">
      <c r="A32" s="4" t="s">
        <v>202</v>
      </c>
      <c r="B32" s="6" t="n">
        <v>-138</v>
      </c>
      <c r="C32" s="6" t="n">
        <v>-622</v>
      </c>
      <c r="D32" s="6" t="n">
        <v>0</v>
      </c>
    </row>
    <row r="33" spans="1:4">
      <c r="A33" s="4" t="s">
        <v>203</v>
      </c>
      <c r="B33" s="6" t="n">
        <v>287</v>
      </c>
      <c r="C33" s="6" t="n">
        <v>0</v>
      </c>
    </row>
    <row r="34" spans="1:4">
      <c r="A34" s="4" t="s">
        <v>204</v>
      </c>
      <c r="B34" s="6" t="n">
        <v>0</v>
      </c>
      <c r="C34" s="6" t="n">
        <v>17500</v>
      </c>
      <c r="D34" s="6" t="n">
        <v>0</v>
      </c>
    </row>
    <row r="35" spans="1:4">
      <c r="A35" s="4" t="s">
        <v>205</v>
      </c>
      <c r="B35" s="6" t="n">
        <v>0</v>
      </c>
      <c r="C35" s="6" t="n">
        <v>-1280</v>
      </c>
      <c r="D35" s="6" t="n">
        <v>0</v>
      </c>
    </row>
    <row r="36" spans="1:4">
      <c r="A36" s="4" t="s">
        <v>206</v>
      </c>
      <c r="B36" s="6" t="n">
        <v>0</v>
      </c>
      <c r="C36" s="6" t="n">
        <v>0</v>
      </c>
      <c r="D36" s="6" t="n">
        <v>-240</v>
      </c>
    </row>
    <row r="37" spans="1:4">
      <c r="A37" s="4" t="s">
        <v>207</v>
      </c>
      <c r="B37" s="6" t="n">
        <v>0</v>
      </c>
      <c r="C37" s="6" t="n">
        <v>2059</v>
      </c>
      <c r="D37" s="6" t="n">
        <v>0</v>
      </c>
    </row>
    <row r="38" spans="1:4">
      <c r="A38" s="4" t="s">
        <v>208</v>
      </c>
      <c r="B38" s="6" t="n">
        <v>7430</v>
      </c>
      <c r="C38" s="6" t="n">
        <v>4817</v>
      </c>
      <c r="D38" s="6" t="n">
        <v>595</v>
      </c>
    </row>
    <row r="39" spans="1:4">
      <c r="A39" s="4" t="s">
        <v>209</v>
      </c>
      <c r="B39" s="6" t="n">
        <v>0</v>
      </c>
      <c r="C39" s="6" t="n">
        <v>2250</v>
      </c>
      <c r="D39" s="6" t="n">
        <v>0</v>
      </c>
    </row>
    <row r="40" spans="1:4">
      <c r="A40" s="4" t="s">
        <v>210</v>
      </c>
      <c r="B40" s="6" t="n">
        <v>81662</v>
      </c>
      <c r="C40" s="6" t="n">
        <v>40235</v>
      </c>
      <c r="D40" s="6" t="n">
        <v>53026</v>
      </c>
    </row>
    <row r="41" spans="1:4">
      <c r="A41" s="4" t="s">
        <v>211</v>
      </c>
      <c r="B41" s="6" t="n">
        <v>0</v>
      </c>
      <c r="C41" s="6" t="n">
        <v>13895</v>
      </c>
      <c r="D41" s="6" t="n">
        <v>0</v>
      </c>
    </row>
    <row r="42" spans="1:4">
      <c r="A42" s="4" t="s">
        <v>133</v>
      </c>
      <c r="B42" s="6" t="n">
        <v>0</v>
      </c>
      <c r="C42" s="6" t="n">
        <v>0</v>
      </c>
      <c r="D42" s="6" t="n">
        <v>-3955</v>
      </c>
    </row>
    <row r="43" spans="1:4">
      <c r="A43" s="4" t="s">
        <v>212</v>
      </c>
      <c r="B43" s="6" t="n">
        <v>94238</v>
      </c>
      <c r="C43" s="6" t="n">
        <v>85819</v>
      </c>
      <c r="D43" s="6" t="n">
        <v>48952</v>
      </c>
    </row>
    <row r="44" spans="1:4">
      <c r="A44" s="4" t="s">
        <v>213</v>
      </c>
      <c r="B44" s="6" t="n">
        <v>-456</v>
      </c>
      <c r="C44" s="6" t="n">
        <v>0</v>
      </c>
      <c r="D44" s="6" t="n">
        <v>0</v>
      </c>
    </row>
    <row r="45" spans="1:4">
      <c r="A45" s="4" t="s">
        <v>214</v>
      </c>
      <c r="B45" s="6" t="n">
        <v>8423</v>
      </c>
      <c r="C45" s="6" t="n">
        <v>-5109</v>
      </c>
      <c r="D45" s="6" t="n">
        <v>11153</v>
      </c>
    </row>
    <row r="46" spans="1:4">
      <c r="A46" s="4" t="s">
        <v>215</v>
      </c>
      <c r="B46" s="6" t="n">
        <v>13390</v>
      </c>
      <c r="C46" s="6" t="n">
        <v>18499</v>
      </c>
      <c r="D46" s="6" t="n">
        <v>7346</v>
      </c>
    </row>
    <row r="47" spans="1:4">
      <c r="A47" s="4" t="s">
        <v>216</v>
      </c>
      <c r="B47" s="6" t="n">
        <v>21813</v>
      </c>
      <c r="C47" s="6" t="n">
        <v>13390</v>
      </c>
      <c r="D47" s="6" t="n">
        <v>18499</v>
      </c>
    </row>
    <row r="48" spans="1:4">
      <c r="A48" s="3" t="s">
        <v>217</v>
      </c>
    </row>
    <row r="49" spans="1:4">
      <c r="A49" s="4" t="s">
        <v>170</v>
      </c>
      <c r="B49" s="6" t="n">
        <v>57</v>
      </c>
      <c r="C49" s="6" t="n">
        <v>0</v>
      </c>
    </row>
    <row r="50" spans="1:4">
      <c r="A50" s="4" t="s">
        <v>218</v>
      </c>
      <c r="B50" s="6" t="n">
        <v>0</v>
      </c>
      <c r="C50" s="6" t="n">
        <v>8913</v>
      </c>
      <c r="D50" s="6" t="n">
        <v>217</v>
      </c>
    </row>
    <row r="51" spans="1:4">
      <c r="A51" s="4" t="s">
        <v>219</v>
      </c>
      <c r="B51" s="6" t="n">
        <v>0</v>
      </c>
      <c r="C51" s="6" t="n">
        <v>0</v>
      </c>
      <c r="D51" s="6" t="n">
        <v>1864</v>
      </c>
    </row>
    <row r="52" spans="1:4">
      <c r="A52" s="4" t="s">
        <v>202</v>
      </c>
      <c r="B52" s="6" t="n">
        <v>51</v>
      </c>
      <c r="C52" s="6" t="n">
        <v>98</v>
      </c>
      <c r="D52" s="6" t="n">
        <v>0</v>
      </c>
    </row>
    <row r="53" spans="1:4">
      <c r="A53" s="4" t="s">
        <v>220</v>
      </c>
      <c r="B53" s="6" t="n">
        <v>0</v>
      </c>
      <c r="C53" s="6" t="n">
        <v>6200</v>
      </c>
      <c r="D53" s="6" t="n">
        <v>0</v>
      </c>
    </row>
    <row r="54" spans="1:4">
      <c r="A54" s="4" t="s">
        <v>221</v>
      </c>
      <c r="B54" s="6" t="n">
        <v>521</v>
      </c>
      <c r="C54" s="6" t="n">
        <v>0</v>
      </c>
      <c r="D54" s="6" t="n">
        <v>0</v>
      </c>
    </row>
    <row r="55" spans="1:4">
      <c r="A55" s="4" t="s">
        <v>167</v>
      </c>
      <c r="B55" s="6" t="n">
        <v>264</v>
      </c>
      <c r="C55" s="6" t="n">
        <v>0</v>
      </c>
      <c r="D55" s="6" t="n">
        <v>0</v>
      </c>
    </row>
    <row r="56" spans="1:4">
      <c r="A56" s="4" t="s">
        <v>163</v>
      </c>
      <c r="B56" s="6" t="n">
        <v>6500</v>
      </c>
      <c r="C56" s="6" t="n">
        <v>0</v>
      </c>
      <c r="D56" s="6" t="n">
        <v>0</v>
      </c>
    </row>
    <row r="57" spans="1:4">
      <c r="A57" s="4" t="s">
        <v>165</v>
      </c>
      <c r="B57" s="6" t="n">
        <v>387</v>
      </c>
      <c r="C57" s="6" t="n">
        <v>0</v>
      </c>
      <c r="D57" s="6" t="n">
        <v>0</v>
      </c>
    </row>
    <row r="58" spans="1:4">
      <c r="A58" s="4" t="s">
        <v>222</v>
      </c>
      <c r="B58" s="6" t="n">
        <v>537</v>
      </c>
      <c r="C58" s="6" t="n">
        <v>0</v>
      </c>
      <c r="D58" s="6" t="n">
        <v>0</v>
      </c>
    </row>
    <row r="59" spans="1:4">
      <c r="A59" s="4" t="s">
        <v>223</v>
      </c>
      <c r="B59" s="6" t="n">
        <v>299</v>
      </c>
      <c r="C59" s="6" t="n">
        <v>0</v>
      </c>
      <c r="D59" s="6" t="n">
        <v>0</v>
      </c>
    </row>
    <row r="60" spans="1:4">
      <c r="A60" s="4" t="s">
        <v>82</v>
      </c>
    </row>
    <row r="61" spans="1:4">
      <c r="A61" s="3" t="s">
        <v>224</v>
      </c>
    </row>
    <row r="62" spans="1:4">
      <c r="A62" s="4" t="s">
        <v>225</v>
      </c>
      <c r="B62" s="6" t="n">
        <v>-1369</v>
      </c>
      <c r="C62" s="6" t="n">
        <v>-70</v>
      </c>
      <c r="D62" s="6" t="n">
        <v>0</v>
      </c>
    </row>
    <row r="63" spans="1:4">
      <c r="A63" s="3" t="s">
        <v>217</v>
      </c>
    </row>
    <row r="64" spans="1:4">
      <c r="A64" s="4" t="s">
        <v>226</v>
      </c>
      <c r="B64" s="6" t="n">
        <v>0</v>
      </c>
      <c r="C64" s="6" t="n">
        <v>197</v>
      </c>
      <c r="D64" s="6" t="n">
        <v>0</v>
      </c>
    </row>
    <row r="65" spans="1:4">
      <c r="A65" s="4" t="s">
        <v>227</v>
      </c>
    </row>
    <row r="66" spans="1:4">
      <c r="A66" s="3" t="s">
        <v>217</v>
      </c>
    </row>
    <row r="67" spans="1:4">
      <c r="A67" s="4" t="s">
        <v>226</v>
      </c>
      <c r="B67" s="6" t="n">
        <v>0</v>
      </c>
      <c r="C67" s="6" t="n">
        <v>217</v>
      </c>
      <c r="D67" s="6" t="n">
        <v>2869</v>
      </c>
    </row>
    <row r="68" spans="1:4">
      <c r="A68" s="4" t="s">
        <v>228</v>
      </c>
    </row>
    <row r="69" spans="1:4">
      <c r="A69" s="3" t="s">
        <v>224</v>
      </c>
    </row>
    <row r="70" spans="1:4">
      <c r="A70" s="4" t="s">
        <v>225</v>
      </c>
      <c r="B70" s="6" t="n">
        <v>-1103</v>
      </c>
      <c r="C70" s="6" t="n">
        <v>0</v>
      </c>
      <c r="D70" s="6" t="n">
        <v>0</v>
      </c>
    </row>
    <row r="71" spans="1:4">
      <c r="A71" s="4" t="s">
        <v>229</v>
      </c>
    </row>
    <row r="72" spans="1:4">
      <c r="A72" s="3" t="s">
        <v>177</v>
      </c>
    </row>
    <row r="73" spans="1:4">
      <c r="A73" s="4" t="s">
        <v>185</v>
      </c>
      <c r="B73" s="6" t="n">
        <v>40800</v>
      </c>
      <c r="C73" s="6" t="n">
        <v>21300</v>
      </c>
      <c r="D73" s="6" t="n">
        <v>2300</v>
      </c>
    </row>
    <row r="74" spans="1:4">
      <c r="A74" s="3" t="s">
        <v>217</v>
      </c>
    </row>
    <row r="75" spans="1:4">
      <c r="A75" s="4" t="s">
        <v>230</v>
      </c>
      <c r="B75" s="7" t="n">
        <v>3751</v>
      </c>
      <c r="C75" s="7" t="n">
        <v>16781</v>
      </c>
      <c r="D75" s="7" t="n">
        <v>169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Organization and Description of</vt:lpstr>
      <vt:lpstr>Liquidity, Financial Condition </vt:lpstr>
      <vt:lpstr>Summary of Significant Accounti</vt:lpstr>
      <vt:lpstr>Fair Value Measurements</vt:lpstr>
      <vt:lpstr>Share-based Compensation</vt:lpstr>
      <vt:lpstr>Property and Equipment</vt:lpstr>
      <vt:lpstr>Notes Payable</vt:lpstr>
      <vt:lpstr>Net Loss per Share Applicable t</vt:lpstr>
      <vt:lpstr>Related Party Transactions</vt:lpstr>
      <vt:lpstr>Stockholders' Deficit</vt:lpstr>
      <vt:lpstr>Commitments and Contingencies</vt:lpstr>
      <vt:lpstr>Income Taxes</vt:lpstr>
      <vt:lpstr>Subsequent Events</vt:lpstr>
      <vt:lpstr>Selected Quarterly Financial Da</vt:lpstr>
      <vt:lpstr>Summary of Significant Accoun22</vt:lpstr>
      <vt:lpstr>Fair Value Measurements (Tables</vt:lpstr>
      <vt:lpstr>Share-based Compensation (Table</vt:lpstr>
      <vt:lpstr>Property and Equipment (Tables)</vt:lpstr>
      <vt:lpstr>Notes Payable (Tables)</vt:lpstr>
      <vt:lpstr>Net Loss per Share Applicable27</vt:lpstr>
      <vt:lpstr>Stockholders' Deficit (Tables)</vt:lpstr>
      <vt:lpstr>Commitments and Contingencies (</vt:lpstr>
      <vt:lpstr>Income Taxes (Tables)</vt:lpstr>
      <vt:lpstr>Selected Quarterly Financial 31</vt:lpstr>
      <vt:lpstr>Liquidity, Financial Conditio32</vt:lpstr>
      <vt:lpstr>Summary of Significant Accoun33</vt:lpstr>
      <vt:lpstr>Fair Value Measurements (Detail</vt:lpstr>
      <vt:lpstr>Fair Value Measurements (Deta35</vt:lpstr>
      <vt:lpstr>Fair Value Measurements (Deta36</vt:lpstr>
      <vt:lpstr>Fair Value Measurements (Deta37</vt:lpstr>
      <vt:lpstr>Fair Value Measurements (Deta38</vt:lpstr>
      <vt:lpstr>Share-based Compensation (Detai</vt:lpstr>
      <vt:lpstr>Share-based Compensation (Det40</vt:lpstr>
      <vt:lpstr>Property and Equipment (Details</vt:lpstr>
      <vt:lpstr>Property and Equipment (Detai42</vt:lpstr>
      <vt:lpstr>Notes Payable (Details)</vt:lpstr>
      <vt:lpstr>Notes Payable (Details 1)</vt:lpstr>
      <vt:lpstr>Notes Payable (Details Textual)</vt:lpstr>
      <vt:lpstr>Net Loss per Share Applicable46</vt:lpstr>
      <vt:lpstr>Related Party Transactions (Det</vt:lpstr>
      <vt:lpstr>Stockholders' Deficit (Details)</vt:lpstr>
      <vt:lpstr>Stockholders' Deficit (Details </vt:lpstr>
      <vt:lpstr>Commitments and Contingencies50</vt:lpstr>
      <vt:lpstr>Commitments and Contingencies51</vt:lpstr>
      <vt:lpstr>Income Taxes (Details)</vt:lpstr>
      <vt:lpstr>Income Taxes (Details 1)</vt:lpstr>
      <vt:lpstr>Income Taxes (Details 2)</vt:lpstr>
      <vt:lpstr>Income Taxes (Details Textual)</vt:lpstr>
      <vt:lpstr>Subsequent Events (Details Text</vt:lpstr>
      <vt:lpstr>Selected Quarterly Financial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21:19:58Z</dcterms:created>
  <dcterms:modified xmlns:dcterms="http://purl.org/dc/terms/" xmlns:xsi="http://www.w3.org/2001/XMLSchema-instance" xsi:type="dcterms:W3CDTF">2016-03-15T21:19:58Z</dcterms:modified>
  <dc:title xmlns:dc="http://purl.org/dc/elements/1.1/">Untitled</dc:title>
  <dc:description xmlns:dc="http://purl.org/dc/elements/1.1/"/>
  <dc:subject xmlns:dc="http://purl.org/dc/elements/1.1/"/>
  <cp:keywords/>
  <cp:category/>
</cp:coreProperties>
</file>